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chedules of Investment" sheetId="4" state="visible" r:id="rId4"/>
    <sheet xmlns:r="http://schemas.openxmlformats.org/officeDocument/2006/relationships" name="Statement of Operations" sheetId="5" state="visible" r:id="rId5"/>
    <sheet xmlns:r="http://schemas.openxmlformats.org/officeDocument/2006/relationships" name="Statement of Changes in Net Ass" sheetId="6" state="visible" r:id="rId6"/>
    <sheet xmlns:r="http://schemas.openxmlformats.org/officeDocument/2006/relationships" name="Statement of Changes in Net A_2" sheetId="7" state="visible" r:id="rId7"/>
    <sheet xmlns:r="http://schemas.openxmlformats.org/officeDocument/2006/relationships" name="Statement of Cash Flows" sheetId="8" state="visible" r:id="rId8"/>
    <sheet xmlns:r="http://schemas.openxmlformats.org/officeDocument/2006/relationships" name="Pay vs Performance Disclosure"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Organization" sheetId="14" state="visible" r:id="rId14"/>
    <sheet xmlns:r="http://schemas.openxmlformats.org/officeDocument/2006/relationships" name="Significant Accounting Policies" sheetId="15" state="visible" r:id="rId15"/>
    <sheet xmlns:r="http://schemas.openxmlformats.org/officeDocument/2006/relationships" name="Fair Value of Ether" sheetId="16" state="visible" r:id="rId16"/>
    <sheet xmlns:r="http://schemas.openxmlformats.org/officeDocument/2006/relationships" name="Related Party Transactions and " sheetId="17" state="visible" r:id="rId17"/>
    <sheet xmlns:r="http://schemas.openxmlformats.org/officeDocument/2006/relationships" name="Creation and Redemption of Shar" sheetId="18" state="visible" r:id="rId18"/>
    <sheet xmlns:r="http://schemas.openxmlformats.org/officeDocument/2006/relationships" name="Concentration of Risk" sheetId="19" state="visible" r:id="rId19"/>
    <sheet xmlns:r="http://schemas.openxmlformats.org/officeDocument/2006/relationships" name="Financial Highlights" sheetId="20" state="visible" r:id="rId20"/>
    <sheet xmlns:r="http://schemas.openxmlformats.org/officeDocument/2006/relationships" name="Reporting Segments" sheetId="21" state="visible" r:id="rId21"/>
    <sheet xmlns:r="http://schemas.openxmlformats.org/officeDocument/2006/relationships" name="Recently Issued Accounting Pron" sheetId="22" state="visible" r:id="rId22"/>
    <sheet xmlns:r="http://schemas.openxmlformats.org/officeDocument/2006/relationships" name="Indemnifica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of Ether (Tables)" sheetId="27" state="visible" r:id="rId27"/>
    <sheet xmlns:r="http://schemas.openxmlformats.org/officeDocument/2006/relationships" name="Financial Highlights (Tables)" sheetId="28" state="visible" r:id="rId28"/>
    <sheet xmlns:r="http://schemas.openxmlformats.org/officeDocument/2006/relationships" name="Organization - Additional Infor"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Fair Value of Ether - Additiona" sheetId="32" state="visible" r:id="rId32"/>
    <sheet xmlns:r="http://schemas.openxmlformats.org/officeDocument/2006/relationships" name="Fair Value of Ether - Schedule " sheetId="33" state="visible" r:id="rId33"/>
    <sheet xmlns:r="http://schemas.openxmlformats.org/officeDocument/2006/relationships" name="Related Party Transactions an_2" sheetId="34" state="visible" r:id="rId34"/>
    <sheet xmlns:r="http://schemas.openxmlformats.org/officeDocument/2006/relationships" name="Creation and Redemption of Sh_2" sheetId="35" state="visible" r:id="rId35"/>
    <sheet xmlns:r="http://schemas.openxmlformats.org/officeDocument/2006/relationships" name="Concentration of Risk - Additio" sheetId="36" state="visible" r:id="rId36"/>
    <sheet xmlns:r="http://schemas.openxmlformats.org/officeDocument/2006/relationships" name="Financial Highlights - Summary " sheetId="37" state="visible" r:id="rId37"/>
    <sheet xmlns:r="http://schemas.openxmlformats.org/officeDocument/2006/relationships" name="Reporting Segments - Additional"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ITWISE ETHEREUM ETF</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entral Index Key</t>
        </is>
      </c>
      <c r="B12" s="4" t="inlineStr">
        <is>
          <t>0002013744</t>
        </is>
      </c>
      <c r="C12" s="4" t="inlineStr">
        <is>
          <t xml:space="preserve"> </t>
        </is>
      </c>
      <c r="D12" s="4" t="inlineStr">
        <is>
          <t xml:space="preserve"> </t>
        </is>
      </c>
    </row>
    <row r="13">
      <c r="A13" s="4" t="inlineStr">
        <is>
          <t>Trading Symbol</t>
        </is>
      </c>
      <c r="B13" s="4" t="inlineStr">
        <is>
          <t>ETHW</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Common Stock, Shares Outstanding</t>
        </is>
      </c>
      <c r="B16" s="4" t="inlineStr">
        <is>
          <t xml:space="preserve"> </t>
        </is>
      </c>
      <c r="C16" s="5" t="n">
        <v>13380000</v>
      </c>
      <c r="D16" s="4" t="inlineStr">
        <is>
          <t xml:space="preserve"> </t>
        </is>
      </c>
    </row>
    <row r="17">
      <c r="A17" s="4" t="inlineStr">
        <is>
          <t>Entity Public Float</t>
        </is>
      </c>
      <c r="B17" s="4" t="inlineStr">
        <is>
          <t xml:space="preserve"> </t>
        </is>
      </c>
      <c r="C17" s="4" t="inlineStr">
        <is>
          <t xml:space="preserve"> </t>
        </is>
      </c>
      <c r="D17" s="6" t="n">
        <v>0</v>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Documents Incorporated by Reference</t>
        </is>
      </c>
      <c r="B26" s="4" t="inlineStr">
        <is>
          <t>None.</t>
        </is>
      </c>
      <c r="C26" s="4" t="inlineStr">
        <is>
          <t xml:space="preserve"> </t>
        </is>
      </c>
      <c r="D26" s="4" t="inlineStr">
        <is>
          <t xml:space="preserve"> </t>
        </is>
      </c>
    </row>
    <row r="27">
      <c r="A27" s="4" t="inlineStr">
        <is>
          <t>Entity File Number</t>
        </is>
      </c>
      <c r="B27" s="4" t="inlineStr">
        <is>
          <t>001-42159</t>
        </is>
      </c>
      <c r="C27" s="4" t="inlineStr">
        <is>
          <t xml:space="preserve"> </t>
        </is>
      </c>
      <c r="D27" s="4" t="inlineStr">
        <is>
          <t xml:space="preserve"> </t>
        </is>
      </c>
    </row>
    <row r="28">
      <c r="A28" s="4" t="inlineStr">
        <is>
          <t>Entity Tax Identification Number</t>
        </is>
      </c>
      <c r="B28" s="4" t="inlineStr">
        <is>
          <t>99-6361348</t>
        </is>
      </c>
      <c r="C28" s="4" t="inlineStr">
        <is>
          <t xml:space="preserve"> </t>
        </is>
      </c>
      <c r="D28" s="4" t="inlineStr">
        <is>
          <t xml:space="preserve"> </t>
        </is>
      </c>
    </row>
    <row r="29">
      <c r="A29" s="4" t="inlineStr">
        <is>
          <t>Entity Address, Address Line One</t>
        </is>
      </c>
      <c r="B29" s="4" t="inlineStr">
        <is>
          <t>250 Montgomery Street</t>
        </is>
      </c>
      <c r="C29" s="4" t="inlineStr">
        <is>
          <t xml:space="preserve"> </t>
        </is>
      </c>
      <c r="D29" s="4" t="inlineStr">
        <is>
          <t xml:space="preserve"> </t>
        </is>
      </c>
    </row>
    <row r="30">
      <c r="A30" s="4" t="inlineStr">
        <is>
          <t>Entity Address, Address Line Two</t>
        </is>
      </c>
      <c r="B30" s="4" t="inlineStr">
        <is>
          <t>Suite 200</t>
        </is>
      </c>
      <c r="C30" s="4" t="inlineStr">
        <is>
          <t xml:space="preserve"> </t>
        </is>
      </c>
      <c r="D30" s="4" t="inlineStr">
        <is>
          <t xml:space="preserve"> </t>
        </is>
      </c>
    </row>
    <row r="31">
      <c r="A31" s="4" t="inlineStr">
        <is>
          <t>Entity Address, City or Town</t>
        </is>
      </c>
      <c r="B31" s="4" t="inlineStr">
        <is>
          <t>San Francisc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104</t>
        </is>
      </c>
      <c r="C33" s="4" t="inlineStr">
        <is>
          <t xml:space="preserve"> </t>
        </is>
      </c>
      <c r="D33" s="4" t="inlineStr">
        <is>
          <t xml:space="preserve"> </t>
        </is>
      </c>
    </row>
    <row r="34">
      <c r="A34" s="4" t="inlineStr">
        <is>
          <t>City Area Code</t>
        </is>
      </c>
      <c r="B34" s="4" t="inlineStr">
        <is>
          <t>415</t>
        </is>
      </c>
      <c r="C34" s="4" t="inlineStr">
        <is>
          <t xml:space="preserve"> </t>
        </is>
      </c>
      <c r="D34" s="4" t="inlineStr">
        <is>
          <t xml:space="preserve"> </t>
        </is>
      </c>
    </row>
    <row r="35">
      <c r="A35" s="4" t="inlineStr">
        <is>
          <t>Local Phone Number</t>
        </is>
      </c>
      <c r="B35" s="4" t="inlineStr">
        <is>
          <t>707-3663</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Title of 12(b) Security</t>
        </is>
      </c>
      <c r="B39" s="4" t="inlineStr">
        <is>
          <t>Bitwise Ethereum ETF Shares</t>
        </is>
      </c>
      <c r="C39" s="4" t="inlineStr">
        <is>
          <t xml:space="preserve"> </t>
        </is>
      </c>
      <c r="D39" s="4" t="inlineStr">
        <is>
          <t xml:space="preserve"> </t>
        </is>
      </c>
    </row>
    <row r="40">
      <c r="A40" s="4" t="inlineStr">
        <is>
          <t>Security Exchange Name</t>
        </is>
      </c>
      <c r="B40" s="4" t="inlineStr">
        <is>
          <t>NYSEArca</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row r="43">
      <c r="A43" s="4" t="inlineStr">
        <is>
          <t>Auditor Location</t>
        </is>
      </c>
      <c r="B43" s="4" t="inlineStr">
        <is>
          <t>New York, New York</t>
        </is>
      </c>
      <c r="C43" s="4" t="inlineStr">
        <is>
          <t xml:space="preserve"> </t>
        </is>
      </c>
      <c r="D43" s="4" t="inlineStr">
        <is>
          <t xml:space="preserve"> </t>
        </is>
      </c>
    </row>
    <row r="44">
      <c r="A44" s="4" t="inlineStr">
        <is>
          <t>Auditor Opinion [Text Block]</t>
        </is>
      </c>
      <c r="B44" s="4" t="inlineStr">
        <is>
          <t>Opinion on the Financial Statements We have audited the accompanying statement of assets and liabilities, including the schedule of investment of Bitwise Ethereum ETF (the Trust) as of December 31, 2024, and the related statements of operations, changes in net assets and cash flows for the period July 22, 2024 (commencement of operations) through December 31, 2024, and the related notes (collectively, the financial statements). In our opinion, the financial statements present fairly, in all material respects, the financial position of the Trust as of December 31, 2024, the results of its operations, changes in its net assets, and its cash flows for the period July 22, 2024 (commencement of operations) through December 31, 2024, in conformity with U.S. generally accepted accounting principles.</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Trust has no employees or directors and is managed by the Sponsor. None of the officers of the Trust, or the members or officers of the Sponsor receive compensation (including in the form of equity award grants) from the Trust. Accordingly, the Trust has no specific policy or practice on the timing of grants of equity awards in relation to the disclosure of material nonpublic information.</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 ersecurity. Risk Management and Strategy The Trust’s cybersecurity risk management is established and governed by the Sponsor. The Sponsor determines and implements appropriate risk management processes and strategies as it relates to cybersecurity for the Trust and the Trust relies on the Sponsor for assessing, identifying and managing material risks to the Trust’s business from cybersecurity threats. The Sponsor’s cybersecurity policies and practices are set out in the Sponsor’s compliance manual and are reviewed on an annual basis. In addition, all officers of the Sponsor and all employees of Bitwise Asset Management, Inc. (“BAM”), the parent of the Sponsor, receive annual compliance training and annual cybersecurity training. Attendance at the annual cybersecurity training and the annual compliance training is tracked and recorded. The Sponsor engages a selection of third-party experts (“Experts”) to assist its internal legal, compliance and engineering personnel in developing, implementing and testing its cybersecurity policies and procedures. The Experts assist in performing assessments, penetration tests and reviewed areas of potential vulnerability. In addition, the Experts work with the Sponsor to conduct cybersecurity training, exercises and quarterly internal phishing tests. The Sponsor uses the findings of such exercises and campaigns to improve its practices, procedures, and technologies. The Sponsor also engages the Experts to support its cybersecurity threat and incident response management and maintains information security risk insurance coverage. The Sponsor conducts due diligence on the Experts and all third-party service providers both at the beginning of any contractual relationship and on an ongoing, periodic basis. The Sponsor reviews a selection of all of its service providers on an annual basis, with specific emphasis on any service providers deemed to be high risk and utilizes external compliance partners to assist with this review. As part of this review, the Sponsor tracks any identified deficiencies and requires that its third-party service providers have in place appropriate technical and organizational security measures and security-control principles based on recognized cybersecurity standards. The Sponsor also obtains contractual assurances from third-party service providers relating to their security responsibilities, controls, reporting, and roles and responsibilities as it pertains to cybersecurity incident response policies and notification requirements. While neither the Sponsor nor the Trust has experienced a material cybersecurity incident during the year ended December 31, 2024 , cybersecurity threat risks may materially affect either the Sponsor or the Trust, including the Trust’s business strategy, results of operations or financial condition. Governance The Trust does not have any directors, officers or employees. Under the Trust Agreement, all management functions of the Trust have been delegated to and are conducted by the Sponsor, its agents and its affiliates. Hong Kim, the Chief Technology Officer of BAM is responsible for assessing and overseeing the Sponsor’s and the Trust’s cybersecurity risks and providing direction and oversight for risk mitigation action in conjunction with Katherine Dowling, the General Counsel and Vice President of the Sponsor. Mr. Kim graduated from the University of Pennsylvania with a Bachelor of Science in Computer Science, and, prior to BAM, worked on Google’s backend infrastructure for Google Drive and worked in software security for the South Korean military. Ms. Dowling has served as a Chief Compliance Officer at various companies since 2015 and has more than ten years of experience as an Assistant U.S. Attorney, most recently in the Economic Crimes Unit of the U.S. Attorney’s Office for the Northern District of California. Mr. Kim and Ms. Dowling receive periodic reports from the Experts and members of the Sponsor’s Legal and Compliance team who take part in cybersecurity review, implementation, training and testing. BAM, has a board of directors that is ultimately responsible for managing and directing the affairs of the Sponsor, including maintaining oversight of risks from cybersecurity threats . Mr. Kim serves on the BAM board of directors. Ms. Dowling serves as the General Counsel and Chief Compliance Officer and is on the Executive Management Team of BAM and therefore is able to report directly to BAM’s board of directors regarding cybersecurity risks to the Trust and the Sponsor.</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The Trust does not have any directors, officers or employees. Under the Trust Agreement, all management functions of the Trust have been delegated to and are conducted by the Sponsor, its agents and its affiliates. Hong Kim, the Chief Technology Officer of BAM is responsible for assessing and overseeing the Sponsor’s and the Trust’s cybersecurity risks and providing direction and oversight for risk mitigation action in conjunction with Katherine Dowling, the General Counsel and Vice President of the Sponsor. Mr. Kim graduated from the University of Pennsylvania with a Bachelor of Science in Computer Science, and, prior to BAM, worked on Google’s backend infrastructure for Google Drive and worked in software security for the South Korean military. Ms. Dowling has served as a Chief Compliance Officer at various companies since 2015 and has more than ten years of experience as an Assistant U.S. Attorney, most recently in the Economic Crimes Unit of the U.S. Attorney’s Office for the Northern District of California. Mr. Kim and Ms. Dowling receive periodic reports from the Experts and members of the Sponsor’s Legal and Compliance team who take part in cybersecurity review, implementation, training and testing. </t>
        </is>
      </c>
    </row>
    <row r="9">
      <c r="A9" s="4" t="inlineStr">
        <is>
          <t>Cybersecurity Risk Board Committee or Subcommittee Responsible for Oversight [Text Block]</t>
        </is>
      </c>
      <c r="B9" s="4" t="inlineStr">
        <is>
          <t>Hong Kim, the Chief Technology Officer of BAM is responsible for assessing and overseeing the Sponsor’s and the Trust’s cybersecurity risks and providing direction and oversight for risk mitigation action in conjunction with Katherine Dowling, the General Counsel and Vice President of the Sponsor. Mr. Kim graduated from the University of Pennsylvania with a Bachelor of Science in Computer Science, and, prior to BAM, worked on Google’s backend infrastructure for Google Drive and worked in software security for the South Korean military.</t>
        </is>
      </c>
    </row>
    <row r="10">
      <c r="A10" s="4" t="inlineStr">
        <is>
          <t>Cybersecurity Risk Process for Informing Board Committee or Subcommittee Responsible for Oversight [Text Block]</t>
        </is>
      </c>
      <c r="B10" s="4" t="inlineStr">
        <is>
          <t>Mr. Kim and Ms. Dowling receive periodic reports from the Experts and members of the Sponsor’s Legal and Compliance team who take part in cybersecurity review, implementation, training and testing.</t>
        </is>
      </c>
    </row>
    <row r="11">
      <c r="A11" s="4" t="inlineStr">
        <is>
          <t>Cybersecurity Risk Role of Management [Text Block]</t>
        </is>
      </c>
      <c r="B11" s="4" t="inlineStr">
        <is>
          <t>BAM, has a board of directors that is ultimately responsible for managing and directing the affairs of the Sponsor, including maintaining oversight of risks from cybersecurity threats . Mr. Kim serves on the BAM board of directors. Ms. Dowling serves as the General Counsel and Chief Compliance Officer and is on the Executive Management Team of BAM and therefore is able to report directly to BAM’s board of directors regarding cybersecurity risks to the Trust and the Sponsor.</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BAM, has a board of directors that is ultimately responsible for managing and directing the affairs of the Sponsor, including maintaining oversight of risks from cybersecurity threats . Mr. Kim serves on the BAM board of directors.</t>
        </is>
      </c>
    </row>
    <row r="14">
      <c r="A14" s="4" t="inlineStr">
        <is>
          <t>Cybersecurity Risk Process for Informing Management or Committees Responsible [Text Block]</t>
        </is>
      </c>
      <c r="B14" s="4" t="inlineStr">
        <is>
          <t>Executive Management Team of BAM and therefore is able to report directly to BAM’s board of directors regarding cybersecurity risks to the Trust and the Sponsor.</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Bitwise Ethereum ETF (the “Trust”), is an investment trust organized on February 16, 2024, under Delaware law pursuant to a Declaration of Trust and Trust Agreement (the “Trust Agreement”). The Trust’s investment objective is to seek to provide exposure to the value of ether held by the Trust, less the expenses of the Trust’s operations, generally just the sponsor’s management fee. In seeking to achieve its investment objective, the Trust’s sole asset is ether. The Trust is an Exchange Traded Product (“ETP”) that issues common shares of beneficial interest (“Shares”) that are listed on the NYSE Arca, Inc. (the “Exchange”) under the ticker symbol “ETHW,” providing investors with an efficient means to obtain market exposure to the price of ether. Bitwise Investment Advisers, LLC (the “Sponsor”) serves as the Sponsor for the Trust. The Sponsor arranged for the creation of the Trust and is responsible for the ongoing registration of the Shares for their public offering in the U.S. and the listing of Shares on the Exchange. The Sponsor develops a marketing plan for the Trust, prepares marketing materials regarding the Shares, and operates the marketing plan of the Trust on an ongoing basis. The Sponsor also oversees the additional service providers of the Trust and exercises managerial control of the Trust as permitted under the Trust Agreement. The Sponsor has agreed to pay all normal operating expenses of the Trust (except for litigation expenses and other extraordinary expenses) out of the Sponsor’s unitary management fee (the “Sponsor Fee”) and may determine in its sole discretion to assume legal fees and expenses of the Trust in excess of the $ 500,000 per annum. The Sponsor also paid the costs of the Trust’s organization. Delaware Trust Company acts as the trustee of the Trust (the “Trustee”) for the purpose of creating a Delaware statutory trust in accordance with the Delaware Statutory Trust Act (“DSTA”) which requires that the Trust have at least one trustee with a principal place of business in the State of Delaware. The Trust purchases and sells ether directly and it creates or redeems its Shares in cash-settled transactions in blocks of 10,000 Shares at the Trust’s net asset value (“NAV”) per-share and only in transactions with financial firms that are authorized to purchase or redeem Shares with the Trust (each, an “Authorized Participant”). An Authorized Participant will deliver, or cause to be delivered, cash to the Trust when it purchases Shares from the Trust, and the Trust will deliver cash to an Authorized Participant, or its designee, when it redeems Shares with the Trust. Authorized Participants, and their customers, may then, in turn, offer Shares to the public at prices that depend on various factors, including the supply and demand for Shares, the value of the Trust’s assets, and market conditions at the time of a transaction. Investors who buy or sell Shares during the day from their broker may do so at a premium or discount relative to the NAV of the Shares. The Trust's registration statement on Form S-1 relating to its continuous public offering of Shares was declared effective by the U.S. Securities and Exchange Commission on July 22, 2024 and the Shares of the Trust were listed on the Exchange on July 23, 2024. The statement of assets and liabilities and schedule of investment as of December 31, 2024, and the statements of operations, cash flows, and changes in net assets for the period ended December 31, 2024, have been prepared on behalf of the Trust. In the opinion of management of the Sponsor of the Trust, all adjustments (which include normal recurring adjustments) necessary to present fairly the financial position and results of operations for the period ended December 31, 2024. Prior to the commencement of operations on July 22, 2024, on May 28, 2024, Bitwise Asset Management, Inc. ("BAM"), the parent of the Sponsor, purchased 8 Shares at a per-share price of $ 25.00 for $ 200.00 in a transaction exempt from registration under Section 4(a)(2) of the 1933 Act (the “Seed Shares”). Delivery of the Seed Shares was made on May 28, 2024. On July 22, 2024, BAM redeemed the entirety of its 8 Seed Shares for $ 200.00 . Additionally, on July 22, 2024, Bitwise Investment Manager, LLC (“BIM”), an affiliate of the Sponsor, purchased the initial 100,000 Shares of the Trust (the “Seed Baskets”) for $ 2,500,000 , at $ 25.00 per-share. BIM acted as a statutory underwriter in connection with the initial purchase of the Seed Baskets. On July 23, 2024, BIM sold all of its 100,000 Shares of the Trust for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The following is a summary of significant accounting policies consistently followed by the Trust in the preparation of its financial statements. Basis of Presentation The financial statements have been prepared in conformity with accounting principles generally accepted in the United States of America (“GAAP”). The Trust is an investment company and follows the specialized accounting and reporting guidance in the Financial Accounting Standards Board (“FASB”) Accounting Standards Codification (“ASC” or “Codification”) Topic 946, Financial Services—Investment Companies. Use of Estimates The preparation of the financial statements in accordance with GAAP requires management to make estimates and assumptions that affect the reported amounts of assets and liabilities and disclosure of contingent assets and liabilities at the date of these financial statements. Actual results could differ from those estimates. Cash Generally, the Trust does not intend to hold any cash. Cash includes non-interest bearing non-restricted cash with one institution. Cash in a bank deposit account, at times, may exceed U.S. federally insured limits. The Trust has not experienced any losses in such accounts and does not believe it is exposed to any significant credit risk on such bank deposits. Investment Transactions and Revenue Recognition The Trust records its investment transactions on a trade date basis and changes in fair value are reflected as net change in unrealized appreciation or depreciation on investment in ether. Realized gains and losses are calculated using the specific identification method. Realized gains and losses are recognized in connection with transactions including settling obligations for the Sponsor Fee in ether. Investment Valuation - Principal Market NAV U.S. GAAP defines fair value as the price the Trust would receive to sell an asset or pay to transfer a liability in an orderly transaction between market participants at the measurement date. The Trust’s policy is to value investments held at fair value. For financial statement reporting, the Trust identifies and determines the ether principal market (or in the absence of a principal market, the most advantageous market) for U.S. GAAP purposes consistent with the application of the fair value measurement framework in FASB ASC Topic 820. A principal market is the market with the greatest volume and activity level for the asset or liability. The Principal Market NAV and the Principal Market NAV per-share are calculated using the fair value of ether based on the price provided by this exchange market, as of 4:00 p.m. ET on the measurement date for U.S. GAAP purposes. The Trust determines its principal market (or in the absence of a principal market the most advantageous market) on a quarterly basis to determine which market is its principal market for the purpose of calculating fair value for the creation of quarterly and annual financial statements. Specifically, the Trust utilizes a third-party valuation vendor, Lukka, Inc., to identify publicly available, well established and reputable crypto asset exchanges selected by Lukka, Inc. in their sole discretion, including Binance, Bitfinex, Bitflyer, Bitstamp, Bullish, Coinbase, Crypto.com, Gate.io, Gemini, HitBTC, Huobi, ItBit, Kraken, KuCoin, LMAX, MEXC Global, OKX, and Poloniex, and then calculating, on each valuation period, the highest volume exchange during the 60 minutes prior to 4:00 p.m. ET for ether. The Sponsor then identifies that market as the principal market for ether during that period, and uses the price for ether from that venue at 4:00 ET as the principal market price. In evaluating the markets that could be considered principal markets, the Trust considered whether the specific markets were accessible to the Trust, either directly or through an intermediary, at the end of each period. At December 31, 2024 the Principal Market and the Principal Market Price for ether, which comprised the majority of the Trust’s assets for the period from July 22, 2024 to December 31, 2024, was Crypto.com with a price of $ 3,340.40 as of December 31, 2024.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Unobservable inputs, including the Trust's assumptions used in determining the fair value of investments, where there is little or no market activity for the asset or liability at the measurement date. The cost basis of the investment in ether recorded by the Trust for financial reporting purposes is the fair value of ether at the time of transfer. The cost basis recorded by the Trust may differ from proceeds collected by the Authorized Participant from the sale of the corresponding Shares to investors. Given that ether is actively traded and valuation adjustments are not applied, they are categorized in Level 1 of the fair value hierarchy. The following summarizes the Trust’s assets accounted for at fair value at December 31, 2024* (amounts in thousands):
Level 1 Level 2 Level 3 Total
Assets
Investment in ether, at fair value $ 404,529 $ — $ — $ 404,529 * No comparative period presented as the Trust commenced operations on July 22, 2024. Calculation of Net Asset Value (NAV) and NAV per-share On each business day, as soon as practicable after 4:00 p.m. ET, the NAV of the Trust is obtained by subtracting all accrued fees and other liabilities of the Trust from the fair value of the ether and other assets held by the Trust. The Bank of New York Mellon (the “Administrator”) computes the NAV per-share by dividing the net asset value of the Trust by the number of Shares outstanding on the date the computation is made. Income Taxes The Trust is classified as a “grantor trust” for U.S. federal income tax purposes. As a result, the Trust itself is not subject to U.S. federal income tax. Instead, the Trust’s income and expenses “flow through” to the shareholders, and the Administrator reports the Trust’s income, gains, losses, and deductions to the Internal Revenue Service on that basis. The Sponsor has analyzed applicable tax laws and regulations and their application to the Trust, and does not believe that there are any uncertain tax positions that require recognition of a tax liability as of December 31, 2024. The Trust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December 31, 2024, the Trust has determined that no provision for income taxes is required and no liability for unrecognized tax benefits has been recorded. The Trust does not expect that its assessment related to unrecognized tax benefits will materially change over the next 12 months. However, the Trust’s conclusions may be subject to review and adjustment at a later date based on factors including, but not limited to, the nexus of income among various tax jurisdictions; compliance with U.S. federal, U.S. state, and tax laws of jurisdictions in which the Trust operates in; and changes in the administrative practices and precedents of the relevant authorities. The Trust is required to analyze all open tax years. Open tax years are those years that are open for examination by the relevant income taxing authority. As of December 31, 2024, all tax years since inception remain open for examination. There were no examinations in progress at period end. Organizational and offering costs The costs of the Trust’s organization and the initial offering of the Shares are borne directly by the Sponsor. The Trust is not obligated to reimburse the Spon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Ether</t>
        </is>
      </c>
      <c r="B1" s="2" t="inlineStr">
        <is>
          <t>12 Months Ended</t>
        </is>
      </c>
    </row>
    <row r="2">
      <c r="B2" s="2" t="inlineStr">
        <is>
          <t>Dec. 31, 2024</t>
        </is>
      </c>
    </row>
    <row r="3">
      <c r="A3" s="3" t="inlineStr">
        <is>
          <t>Fair Value Disclosures [Abstract]</t>
        </is>
      </c>
      <c r="B3" s="4" t="inlineStr">
        <is>
          <t xml:space="preserve"> </t>
        </is>
      </c>
    </row>
    <row r="4">
      <c r="A4" s="4" t="inlineStr">
        <is>
          <t>Fair Value of Ether</t>
        </is>
      </c>
      <c r="B4" s="4" t="inlineStr">
        <is>
          <t>3. Fair Value of Ether As of December 31, 2024 the Trust held a net closing balance of 121,101.8582 ether with a total market value of $ 405,188,652 based on the CME CF Ether – Dollar Reference Rate – New York Variant ("Pricing Index ") price of $ 3,345.85 , used to determine the Trust's NAV. The total market value of the Trust's ether held was $ 404,528,647 based on the price of ether (Lukka Prime Rate) in the principal market (Crypto.com) of $ 3,340.40 , used to determine the Trust's Principal Market NAV. The following represents the changes in quantity of ether and the respective fair value for the period from July 22, 2024 (commencement of operations) to December 31, 2024:
Quantity of ether Fair Value
Beginning balance as of July 22, 2024 (commencement of operations) 0.0000 $ 0
Purchases 136,813.5326 453,518
Sales for the redemption of Shares ( 15,711.6744 ) ( 49,804 )
ether transferred for Sponsor Fee — —
Net realized gain (loss) on investment in ether transferred to pay Sponsor Fee — —
Net realized gain (loss) on investment in ether sold for redemptions — ( 9,412 )
Change in unrealized appreciation (depreciation) on investment in ether — 10,227
Ending balance as of December 31, 2024* 121,101.8582 $ 404,529 * No comparative period presented as the Trust commenced operations on July 22,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and Agre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Agreements</t>
        </is>
      </c>
      <c r="B4" s="4" t="inlineStr">
        <is>
          <t>4. Related Party Transactions and Agreements The Trust pays the Sponsor Fee of 0.20 % per annum of the Trust’s ether holdings. For the six-month period commencing on July 23, 2024 , the day the Shares were initially listed on the Exchange, the Sponsor has agreed to waive the entire Sponsor Fee on the first $ 500 million of Trust assets through January 22, 2025. The Sponsor Fee is paid by the Trust to the Sponsor as compensation for services performed under the Trust Agreement and Sponsor Agreement. Except during periods when all or a portion of the Sponsor Fee is being waived, the Sponsor Fee will accrue daily and will be payable in ether monthly in arrears. The Administrator calculates the Sponsor Fee on a daily basis by applying a 0.20 % annualized rate to the Trust’s total ether holdings, and the amount of ether payable in respect of each daily accrual shall be determined by reference to the Pricing Index . The NAV of the Trust is reduced each day by the amount of the Sponsor Fee calculated each day. On or about the last day of each month, an amount of ether will be transferred from the Trust Ether Account to the Sponsor Ether Account equal to the sum of all daily Sponsor Fees accrued for the month in U.S. dollars divided by the Pricing Index on the last day of the month. The Trust is not responsible for paying any fees or costs associated with the transfer of ether to the Sponsor. In exchange for the Sponsor Fee, the Sponsor has agreed to assume and pay the normal operating expenses of the Trust, which include the Trustee’s monthly fee and out-of-pocket expenses, the fees of the Trust’s regular service providers (Cash Custodian, Ether Custodian, Prime Execution Agent, Marketing Agent, Transfer Agent and Administrator), exchange listing fees, tax reporting fees, SEC registration fees, printing and mailing costs, audit fees and up to $ 500,000 per annum in ordinary legal fees and expenses. The Sponsor may determine in its sole discretion to assume legal fees and expenses of the Trust in excess of $ 500,000 per annum. The Sponsor also agreed to pay the costs of the Trust’s organization. The Trust may incur certain extraordinary, non-recurring expenses that are not assumed by the Sponsor, including but not limited to, taxes and governmental charges, any applicable brokerage commissions, financing fees, Ethereum network fees and similar transaction fees, expenses and costs of any extraordinary services performed by the Sponsor (or any other service provider) on behalf of the Trust to protect the Trust or the Shareholders (including, for example, in connection with any fork of the Ethereum blockchain, any Incidental Rights and any IR Asset, any indemnification of the Cash Custodian, Ether Custodian, Prime Execution Agent, Transfer Agent, Administrator or other agents, service providers or counterparties of the Trust, and extraordinary legal fees and expenses, including any legal fees and expenses incurred in connection with litigation, regulatory enforcement or investigation matters. See Note 1 for further discussion on related party capital transactions. As of December 31, 2024, the Sponsor owned no Shares of the Tru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ation and Redemption of Shares</t>
        </is>
      </c>
      <c r="B1" s="2" t="inlineStr">
        <is>
          <t>12 Months Ended</t>
        </is>
      </c>
    </row>
    <row r="2">
      <c r="B2" s="2" t="inlineStr">
        <is>
          <t>Dec. 31, 2024</t>
        </is>
      </c>
    </row>
    <row r="3">
      <c r="A3" s="3" t="inlineStr">
        <is>
          <t>Equity [Abstract]</t>
        </is>
      </c>
      <c r="B3" s="4" t="inlineStr">
        <is>
          <t xml:space="preserve"> </t>
        </is>
      </c>
    </row>
    <row r="4">
      <c r="A4" s="4" t="inlineStr">
        <is>
          <t>Creation and Redemption of Shares</t>
        </is>
      </c>
      <c r="B4" s="4" t="inlineStr">
        <is>
          <t>5. Creation and Redemption of Shares When the Trust creates or redeems its Shares, it does so only in Baskets (blocks of 10,000 Shares) based on the quantity of ether attributable to each Share of the Trust (net of accrued expenses and liabilities) multiplied by the number of Shares comprising a Basket ( 10,000 ). This is called the “Basket Amount.” The Transfer Agent will facilitate the settlement of Shares in response to the placement of creation orders and redemption orders from Authorized Participants. The Trust has entered into the Cash Custody Agreement with BNY Mellon under which BNY Mellon acts as custodian of the Trust’s cash and cash equivalents. The Trust only creates or redeems its Shares at NAV. Authorized Participants are the only persons that may place orders to create and redeem Baskets. Authorized Participants must be (1) registered broker-dealers or other securities market participants, such as banks and other financial institutions, that are not required to register as broker-dealers to engage in securities transactions described below, and (2) DTC Participants. To become an Authorized Participant, a person must enter into an Authorized Participant Agreement. The Authorized Participant Agreement provides the procedures for the creation and redemption of Baskets and for the delivery of the cash or Shares required for such creation and redemptions. The Authorized Participant Agreement and the related procedures attached thereto may be amended by the Trust, without the consent of any Shareholder or Authorized Participant. Authorized Participants must pay the Transfer Agent a non-refundable fee for each order they place to create or redeem one or more Baskets. The transaction fee may be waived, reduced, increased or otherwise changed by the Sponsor in its sole discretion. Authorized Participants who make deposits with the Trust in exchange for Baskets receive no fees, commissions or other form of compensation or inducement of any kind from either the Trust or the Sponsor, and no such person has any obligation or responsibility to the Sponsor or the Trust to effect any sale or resale of Shares. Each Authorized Participant is required to be registered as a broker-dealer under the Securities Exchange Act of 1934, as amended, and a member in good standing with FINRA, or exempt from being or otherwise not required to be licensed as a broker-dealer or a member of FINRA, and is qualified to act as a broker or dealer in the states or other jurisdictions where the nature of its business so requires. Certain Authorized Participants may also be regulated under federal and state banking laws and regulations. Each Authorized Participant has its own set of rules and procedures, internal controls and information barriers as it determines is appropriate in light of its own regulatory reg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6. Concentration of Risk Substantially all the Trust’s assets are holdings of ether, which creates a concentration risk associated with fluctuations in the price of ether. Accordingly, a decline in the price of ether will have an adverse effect on the value of the Shares of the Trust. The trading prices of ether have experienced extreme volatility in recent periods and may continue to fluctuate significantly. Extreme volatility in the future, including substantial, sustained, or rapid declines in the trading prices of ether, could have a material adverse effect on the value of the Shares and the Shares could lose all or substantially all of their value. Factors adversely impacting the value of ether and the Shares may include an increase in the global ether supply or a decrease in global ether demand; market conditions of, and overall sentiment towards, the crypto assets and blockchain technology industry; trading activity on crypto asset exchanges, which, in many cases, are largely unregulated or may be subject to manipulation; the adoption of ether as a medium of exchange, store-of-value or other consumptive asset and the maintenance and development of the open-source software protocol of the Ethereum network, and their ability to meet user demands; manipulative trading activity on crypto asset exchanges, which, in many cases, are largely unregulated; and forks in the Ethereum network, among other things. Coinbase Custody Trust Company, LLC serves as the Trust’s custodian for ether for which qualified custody is available (the “Ether Custodian”). The Ether Custodian is subject to change in the sole discretion of the Sponsor. At December 31, 2024, ether with a market value of $ 404,528,647 was held by the Ether Custodian based on the price of ether ( Lukka Prime Rate ) in the principal market (Crypto.com) of $ 3,340.40 . No comparative period presented as the Trust commenced operations on July 22,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Assets and Liabilities $ in Thousands</t>
        </is>
      </c>
      <c r="B1" s="2" t="inlineStr">
        <is>
          <t>Dec. 31, 2024 USD ($) $ / shares shares</t>
        </is>
      </c>
      <c r="C1" s="2" t="inlineStr">
        <is>
          <t>[1]</t>
        </is>
      </c>
    </row>
    <row r="2">
      <c r="A2" s="3" t="inlineStr">
        <is>
          <t>Assets [Abstract]</t>
        </is>
      </c>
      <c r="B2" s="4" t="inlineStr">
        <is>
          <t xml:space="preserve"> </t>
        </is>
      </c>
    </row>
    <row r="3">
      <c r="A3" s="4" t="inlineStr">
        <is>
          <t>Investment in ether, at fair value (cost $394,302)</t>
        </is>
      </c>
      <c r="B3" s="6" t="n">
        <v>404529</v>
      </c>
    </row>
    <row r="4">
      <c r="A4" s="4" t="inlineStr">
        <is>
          <t>Cash</t>
        </is>
      </c>
      <c r="B4" s="5" t="n">
        <v>0</v>
      </c>
    </row>
    <row r="5">
      <c r="A5" s="4" t="inlineStr">
        <is>
          <t>Total assets</t>
        </is>
      </c>
      <c r="B5" s="5" t="n">
        <v>404529</v>
      </c>
    </row>
    <row r="6">
      <c r="A6" s="3" t="inlineStr">
        <is>
          <t>Liabilities [Abstract]</t>
        </is>
      </c>
      <c r="B6" s="4" t="inlineStr">
        <is>
          <t xml:space="preserve"> </t>
        </is>
      </c>
    </row>
    <row r="7">
      <c r="A7" s="4" t="inlineStr">
        <is>
          <t>Sponsor Fee payable</t>
        </is>
      </c>
      <c r="B7" s="5" t="n">
        <v>0</v>
      </c>
    </row>
    <row r="8">
      <c r="A8" s="4" t="inlineStr">
        <is>
          <t>Total liabilities</t>
        </is>
      </c>
      <c r="B8" s="5" t="n">
        <v>0</v>
      </c>
    </row>
    <row r="9">
      <c r="A9" s="4" t="inlineStr">
        <is>
          <t>Net Assets</t>
        </is>
      </c>
      <c r="B9" s="6" t="n">
        <v>404529</v>
      </c>
      <c r="C9" s="4" t="inlineStr">
        <is>
          <t>[2]</t>
        </is>
      </c>
    </row>
    <row r="10">
      <c r="A10" s="4" t="inlineStr">
        <is>
          <t>Shares issued and outstanding, no par value, unlimited amount authorized | shares</t>
        </is>
      </c>
      <c r="B10" s="5" t="n">
        <v>16880000</v>
      </c>
    </row>
    <row r="11">
      <c r="A11" s="4" t="inlineStr">
        <is>
          <t>Principal Market NAV per share | $ / shares</t>
        </is>
      </c>
      <c r="B11" s="7" t="n">
        <v>23.96</v>
      </c>
    </row>
    <row r="12"/>
    <row r="13">
      <c r="A13" s="4" t="inlineStr">
        <is>
          <t>[1] No comparative period presented as the Trust commenced operations on July 22, 2024. No comparative financial statements have been provided as the Trust’s operations commenced on July 22, 2024.</t>
        </is>
      </c>
    </row>
  </sheetData>
  <mergeCells count="2">
    <mergeCell ref="A12:C12"/>
    <mergeCell ref="A13:C1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7. Financial Highlights Per-share Performance (for a Share outstanding throughout the period presented)
For the period July 22, 2024 (commencement of operations) through December 31, 2024*
Net asset value per-share, beginning of period $ 25.00
Net investment loss 1 —
Net realized and change in unrealized on investment in ether 2 ( 1.04 )
Net change in net assets from operations ( 1.04 )
Net asset value per-share, end of period $ 23.96
Total return, at net asset value 2 ( 4.16 ) %
Ratios to average net assets 3
Net investment loss — %
Gross expenses 0.20 %
Net expenses — % * No comparative financial statements have been presented as the Trust's operations commenced on July 22, 2024. 1. Calculated using average Shares outstanding. 2. Total return is calculated based on the change in value of the Principal Market NAV during the reporting period. An individual shareholder’s total return and ratios may vary from the above total return and ratios based on the timing of share transactions from the Trust. 3.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12 Months Ended</t>
        </is>
      </c>
    </row>
    <row r="2">
      <c r="B2" s="2" t="inlineStr">
        <is>
          <t>Dec. 31, 2024</t>
        </is>
      </c>
    </row>
    <row r="3">
      <c r="A3" s="3" t="inlineStr">
        <is>
          <t>Segment Reporting [Abstract]</t>
        </is>
      </c>
      <c r="B3" s="4" t="inlineStr">
        <is>
          <t xml:space="preserve"> </t>
        </is>
      </c>
    </row>
    <row r="4">
      <c r="A4" s="4" t="inlineStr">
        <is>
          <t>Reporting Segments</t>
        </is>
      </c>
      <c r="B4" s="4" t="inlineStr">
        <is>
          <t>8. Reporting Segments In this reporting period, the Trust adopted FASB Accounting Standards Update 2023-07, Segment Reporting (Topic 280) - Improvements to Reportable Segment Disclosures (“ASU 2023-07”). Adoption of the new standard impacted financial statement disclosures only and did not affect the Trust’s financial position or the results of its operations. An operating segment is defined in Topic 280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Selective members of the Executive Management Committee and other senior personnel of the Trust’s Sponsor, acts as the Trust’s CODM. The Trust represents a single operating segment, as the CODM monitors the operating results of the Trust as a whole and the Trust’s long-term strategic asset allocation is pre-determined in accordance with the terms of its Trust agreement, based on a defined investment strategy which is executed by the Sponsor. The financial information in the form of the Trust’s assets, total returns, expense ratios and changes in net assets (i.e., changes in net assets resulting from operations, creations and redemptions), which are used by the CODM to assess the segment’s performance versus the Trust’s comparative benchmarks and to make resource allocation decisions for the Trust’s single segment, is consistent with that presented within the Trust’s financial statements. Segment assets are reflected on the accompanying statement of assets and liabilities as “total assets” and significant segment expenses are listed on the accompanying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Issued Accounting Pronouncements</t>
        </is>
      </c>
      <c r="B4" s="4" t="inlineStr">
        <is>
          <t>9. Recently Issued Accounting Pronouncements In December 2023, the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dopted this new guidance with no material impact on its financial statements and disclosures as the Trust uses fair value as its method of accounting for Ethereum in accordance with its classification as an investment company for account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s</t>
        </is>
      </c>
      <c r="B1" s="2" t="inlineStr">
        <is>
          <t>12 Months Ended</t>
        </is>
      </c>
    </row>
    <row r="2">
      <c r="B2" s="2" t="inlineStr">
        <is>
          <t>Dec. 31, 2024</t>
        </is>
      </c>
    </row>
    <row r="3">
      <c r="A3" s="3" t="inlineStr">
        <is>
          <t>Indemnifications [Absract]</t>
        </is>
      </c>
      <c r="B3" s="4" t="inlineStr">
        <is>
          <t xml:space="preserve"> </t>
        </is>
      </c>
    </row>
    <row r="4">
      <c r="A4" s="4" t="inlineStr">
        <is>
          <t>Indemnifications</t>
        </is>
      </c>
      <c r="B4" s="4" t="inlineStr">
        <is>
          <t>10. Indemnifications In the normal course of business, the Trust enters into contracts and agreements that contain a variety of representations and warranties and which provide general indemnifications. The Trust’s maximum exposure under these arrangements is unknown, as this would involve future claims that may be made against the Trust that have not yet occurred. The Trust expects the risk of any future obligation under these indemnifications to be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1. Subsequent Events In preparing these financial statements, the Sponsor has evaluated subsequent events through March 17, 2025, the date the financial statements were available to be issued, and has determined that there are no subsequent events that require disclosure or recogn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conformity with accounting principles generally accepted in the United States of America (“GAAP”). The Trust is an investment company and follows the specialized accounting and reporting guidance in the Financial Accounting Standards Board (“FASB”) Accounting Standards Codification (“ASC” or “Codification”) Topic 946, Financial Services—Investment Companies.</t>
        </is>
      </c>
    </row>
    <row r="5">
      <c r="A5" s="4" t="inlineStr">
        <is>
          <t>Use of Estimates</t>
        </is>
      </c>
      <c r="B5" s="4" t="inlineStr">
        <is>
          <t>Use of Estimates The preparation of the financial statements in accordance with GAAP requires management to make estimates and assumptions that affect the reported amounts of assets and liabilities and disclosure of contingent assets and liabilities at the date of these financial statements. Actual results could differ from those estimates.</t>
        </is>
      </c>
    </row>
    <row r="6">
      <c r="A6" s="4" t="inlineStr">
        <is>
          <t>Cash</t>
        </is>
      </c>
      <c r="B6" s="4" t="inlineStr">
        <is>
          <t>Cash Generally, the Trust does not intend to hold any cash. Cash includes non-interest bearing non-restricted cash with one institution. Cash in a bank deposit account, at times, may exceed U.S. federally insured limits. The Trust has not experienced any losses in such accounts and does not believe it is exposed to any significant credit risk on such bank deposits.</t>
        </is>
      </c>
    </row>
    <row r="7">
      <c r="A7" s="4" t="inlineStr">
        <is>
          <t>Investment Transactions and Revenue Recognition</t>
        </is>
      </c>
      <c r="B7" s="4" t="inlineStr">
        <is>
          <t>Investment Transactions and Revenue Recognition The Trust records its investment transactions on a trade date basis and changes in fair value are reflected as net change in unrealized appreciation or depreciation on investment in ether. Realized gains and losses are calculated using the specific identification method. Realized gains and losses are recognized in connection with transactions including settling obligations for the Sponsor Fee in ether.</t>
        </is>
      </c>
    </row>
    <row r="8">
      <c r="A8" s="4" t="inlineStr">
        <is>
          <t>Investment Valuation - Principal Market NAV</t>
        </is>
      </c>
      <c r="B8" s="4" t="inlineStr">
        <is>
          <t>Investment Valuation - Principal Market NAV U.S. GAAP defines fair value as the price the Trust would receive to sell an asset or pay to transfer a liability in an orderly transaction between market participants at the measurement date. The Trust’s policy is to value investments held at fair value. For financial statement reporting, the Trust identifies and determines the ether principal market (or in the absence of a principal market, the most advantageous market) for U.S. GAAP purposes consistent with the application of the fair value measurement framework in FASB ASC Topic 820. A principal market is the market with the greatest volume and activity level for the asset or liability. The Principal Market NAV and the Principal Market NAV per-share are calculated using the fair value of ether based on the price provided by this exchange market, as of 4:00 p.m. ET on the measurement date for U.S. GAAP purposes. The Trust determines its principal market (or in the absence of a principal market the most advantageous market) on a quarterly basis to determine which market is its principal market for the purpose of calculating fair value for the creation of quarterly and annual financial statements. Specifically, the Trust utilizes a third-party valuation vendor, Lukka, Inc., to identify publicly available, well established and reputable crypto asset exchanges selected by Lukka, Inc. in their sole discretion, including Binance, Bitfinex, Bitflyer, Bitstamp, Bullish, Coinbase, Crypto.com, Gate.io, Gemini, HitBTC, Huobi, ItBit, Kraken, KuCoin, LMAX, MEXC Global, OKX, and Poloniex, and then calculating, on each valuation period, the highest volume exchange during the 60 minutes prior to 4:00 p.m. ET for ether. The Sponsor then identifies that market as the principal market for ether during that period, and uses the price for ether from that venue at 4:00 ET as the principal market price. In evaluating the markets that could be considered principal markets, the Trust considered whether the specific markets were accessible to the Trust, either directly or through an intermediary, at the end of each period. At December 31, 2024 the Principal Market and the Principal Market Price for ether, which comprised the majority of the Trust’s assets for the period from July 22, 2024 to December 31, 2024, was Crypto.com with a price of $ 3,340.40 as of December 31, 2024.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Unobservable inputs, including the Trust's assumptions used in determining the fair value of investments, where there is little or no market activity for the asset or liability at the measurement date. The cost basis of the investment in ether recorded by the Trust for financial reporting purposes is the fair value of ether at the time of transfer. The cost basis recorded by the Trust may differ from proceeds collected by the Authorized Participant from the sale of the corresponding Shares to investors. Given that ether is actively traded and valuation adjustments are not applied, they are categorized in Level 1 of the fair value hierarchy. The following summarizes the Trust’s assets accounted for at fair value at December 31, 2024* (amounts in thousands):
Level 1 Level 2 Level 3 Total
Assets
Investment in ether, at fair value $ 404,529 $ — $ — $ 404,529 * No comparative period presented as the Trust commenced operations on July 22, 2024. Calculation of Net Asset Value (NAV) and NAV per-share On each business day, as soon as practicable after 4:00 p.m. ET, the NAV of the Trust is obtained by subtracting all accrued fees and other liabilities of the Trust from the fair value of the ether and other assets held by the Trust. The Bank of New York Mellon (the “Administrator”) computes the NAV per-share by dividing the net asset value of the Trust by the number of Shares outstanding on the date the computation is made.</t>
        </is>
      </c>
    </row>
    <row r="9">
      <c r="A9" s="4" t="inlineStr">
        <is>
          <t>Income Taxes</t>
        </is>
      </c>
      <c r="B9" s="4" t="inlineStr">
        <is>
          <t>Income Taxes The Trust is classified as a “grantor trust” for U.S. federal income tax purposes. As a result, the Trust itself is not subject to U.S. federal income tax. Instead, the Trust’s income and expenses “flow through” to the shareholders, and the Administrator reports the Trust’s income, gains, losses, and deductions to the Internal Revenue Service on that basis. The Sponsor has analyzed applicable tax laws and regulations and their application to the Trust, and does not believe that there are any uncertain tax positions that require recognition of a tax liability as of December 31, 2024. The Trust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December 31, 2024, the Trust has determined that no provision for income taxes is required and no liability for unrecognized tax benefits has been recorded. The Trust does not expect that its assessment related to unrecognized tax benefits will materially change over the next 12 months. However, the Trust’s conclusions may be subject to review and adjustment at a later date based on factors including, but not limited to, the nexus of income among various tax jurisdictions; compliance with U.S. federal, U.S. state, and tax laws of jurisdictions in which the Trust operates in; and changes in the administrative practices and precedents of the relevant authorities. The Trust is required to analyze all open tax years. Open tax years are those years that are open for examination by the relevant income taxing authority. As of December 31, 2024, all tax years since inception remain open for examination. There were no examinations in progress at period end.</t>
        </is>
      </c>
    </row>
    <row r="10">
      <c r="A10" s="4" t="inlineStr">
        <is>
          <t>Organizational and offering costs</t>
        </is>
      </c>
      <c r="B10" s="4" t="inlineStr">
        <is>
          <t>Organizational and offering costs The costs of the Trust’s organization and the initial offering of the Shares are borne directly by the Sponsor. The Trust is not obligated to reimburse the Sponsor.</t>
        </is>
      </c>
    </row>
    <row r="11">
      <c r="A11" s="4" t="inlineStr">
        <is>
          <t>Recently Issued Accounting Pronouncements</t>
        </is>
      </c>
      <c r="B11" s="4" t="inlineStr">
        <is>
          <t>In December 2023, the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dopted this new guidance with no material impact on its financial statements and disclosures as the Trust uses fair value as its method of accounting for Ethereum in accordance with its classification as an investment company for accounting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Trust's Assets Accounted at Fair Value</t>
        </is>
      </c>
      <c r="B4" s="4" t="inlineStr">
        <is>
          <t>The following summarizes the Trust’s assets accounted for at fair value at December 31, 2024* (amounts in thousands):
Level 1 Level 2 Level 3 Total
Assets
Investment in ether, at fair value $ 404,529 $ — $ — $ 404,529 * No comparative period presented as the Trust commenced operations on July 22,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Ether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hanges in Quantity of Ether and Fair Value</t>
        </is>
      </c>
      <c r="B4" s="4" t="inlineStr">
        <is>
          <t>The following represents the changes in quantity of ether and the respective fair value for the period from July 22, 2024 (commencement of operations) to December 31, 2024:
Quantity of ether Fair Value
Beginning balance as of July 22, 2024 (commencement of operations) 0.0000 $ 0
Purchases 136,813.5326 453,518
Sales for the redemption of Shares ( 15,711.6744 ) ( 49,804 )
ether transferred for Sponsor Fee — —
Net realized gain (loss) on investment in ether transferred to pay Sponsor Fee — —
Net realized gain (loss) on investment in ether sold for redemptions — ( 9,412 )
Change in unrealized appreciation (depreciation) on investment in ether — 10,227
Ending balance as of December 31, 2024* 121,101.8582 $ 404,529 * No comparative period presented as the Trust commenced operations on July 22,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ummary of Per Share Performance</t>
        </is>
      </c>
      <c r="B4" s="4" t="inlineStr">
        <is>
          <t>Per-share Performance (for a Share outstanding throughout the period presented)
For the period July 22, 2024 (commencement of operations) through December 31, 2024*
Net asset value per-share, beginning of period $ 25.00
Net investment loss 1 —
Net realized and change in unrealized on investment in ether 2 ( 1.04 )
Net change in net assets from operations ( 1.04 )
Net asset value per-share, end of period $ 23.96
Total return, at net asset value 2 ( 4.16 ) %
Ratios to average net assets 3
Net investment loss — %
Gross expenses 0.20 %
Net expenses — % * No comparative financial statements have been presented as the Trust's operations commenced on July 22, 2024. 1. Calculated using average Shares outstanding. 2. Total return is calculated based on the change in value of the Principal Market NAV during the reporting period. An individual shareholder’s total return and ratios may vary from the above total return and ratios based on the timing of share transactions from the Trust. 3. Annu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37" customWidth="1" min="5" max="5"/>
  </cols>
  <sheetData>
    <row r="1">
      <c r="A1" s="1" t="inlineStr">
        <is>
          <t>Organization - Additional Information (Details)</t>
        </is>
      </c>
      <c r="E1" s="2" t="inlineStr">
        <is>
          <t>12 Months Ended</t>
        </is>
      </c>
    </row>
    <row r="2">
      <c r="B2" s="2" t="inlineStr">
        <is>
          <t>Jul. 23, 2024 USD ($) $ / shares shares</t>
        </is>
      </c>
      <c r="C2" s="2" t="inlineStr">
        <is>
          <t>Jul. 22, 2024 USD ($) $ / shares shares</t>
        </is>
      </c>
      <c r="D2" s="2" t="inlineStr">
        <is>
          <t>May 28, 2024 USD ($) $ / shares shares</t>
        </is>
      </c>
      <c r="E2" s="2" t="inlineStr">
        <is>
          <t>Dec. 31, 2024 USD ($) Trustee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Minimum number of trustee should available in trust | Trustee</t>
        </is>
      </c>
      <c r="B4" s="4" t="inlineStr">
        <is>
          <t xml:space="preserve"> </t>
        </is>
      </c>
      <c r="C4" s="4" t="inlineStr">
        <is>
          <t xml:space="preserve"> </t>
        </is>
      </c>
      <c r="D4" s="4" t="inlineStr">
        <is>
          <t xml:space="preserve"> </t>
        </is>
      </c>
      <c r="E4" s="5" t="n">
        <v>1</v>
      </c>
    </row>
    <row r="5">
      <c r="A5" s="4" t="inlineStr">
        <is>
          <t>Maximum sponsor fee for legal fees and expenses | $</t>
        </is>
      </c>
      <c r="B5" s="4" t="inlineStr">
        <is>
          <t xml:space="preserve"> </t>
        </is>
      </c>
      <c r="C5" s="4" t="inlineStr">
        <is>
          <t xml:space="preserve"> </t>
        </is>
      </c>
      <c r="D5" s="4" t="inlineStr">
        <is>
          <t xml:space="preserve"> </t>
        </is>
      </c>
      <c r="E5" s="6" t="n">
        <v>500000</v>
      </c>
    </row>
    <row r="6">
      <c r="A6" s="4" t="inlineStr">
        <is>
          <t>Number of shares in cash-settled transactions in blocks at trust</t>
        </is>
      </c>
      <c r="B6" s="4" t="inlineStr">
        <is>
          <t xml:space="preserve"> </t>
        </is>
      </c>
      <c r="C6" s="4" t="inlineStr">
        <is>
          <t xml:space="preserve"> </t>
        </is>
      </c>
      <c r="D6" s="4" t="inlineStr">
        <is>
          <t xml:space="preserve"> </t>
        </is>
      </c>
      <c r="E6" s="5" t="n">
        <v>10000</v>
      </c>
    </row>
    <row r="7">
      <c r="A7" s="4" t="inlineStr">
        <is>
          <t>BAM</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hares purchased</t>
        </is>
      </c>
      <c r="B9" s="4" t="inlineStr">
        <is>
          <t xml:space="preserve"> </t>
        </is>
      </c>
      <c r="C9" s="4" t="inlineStr">
        <is>
          <t xml:space="preserve"> </t>
        </is>
      </c>
      <c r="D9" s="5" t="n">
        <v>8</v>
      </c>
      <c r="E9" s="4" t="inlineStr">
        <is>
          <t xml:space="preserve"> </t>
        </is>
      </c>
    </row>
    <row r="10">
      <c r="A10" s="4" t="inlineStr">
        <is>
          <t>Purchase price per share | $ / shares</t>
        </is>
      </c>
      <c r="B10" s="4" t="inlineStr">
        <is>
          <t xml:space="preserve"> </t>
        </is>
      </c>
      <c r="C10" s="4" t="inlineStr">
        <is>
          <t xml:space="preserve"> </t>
        </is>
      </c>
      <c r="D10" s="6" t="n">
        <v>25</v>
      </c>
      <c r="E10" s="4" t="inlineStr">
        <is>
          <t xml:space="preserve"> </t>
        </is>
      </c>
    </row>
    <row r="11">
      <c r="A11" s="4" t="inlineStr">
        <is>
          <t>Shares redeemed</t>
        </is>
      </c>
      <c r="B11" s="4" t="inlineStr">
        <is>
          <t xml:space="preserve"> </t>
        </is>
      </c>
      <c r="C11" s="5" t="n">
        <v>8</v>
      </c>
      <c r="D11" s="4" t="inlineStr">
        <is>
          <t xml:space="preserve"> </t>
        </is>
      </c>
      <c r="E11" s="4" t="inlineStr">
        <is>
          <t xml:space="preserve"> </t>
        </is>
      </c>
    </row>
    <row r="12">
      <c r="A12" s="4" t="inlineStr">
        <is>
          <t>Shares redeemed, value | $</t>
        </is>
      </c>
      <c r="B12" s="4" t="inlineStr">
        <is>
          <t xml:space="preserve"> </t>
        </is>
      </c>
      <c r="C12" s="6" t="n">
        <v>200</v>
      </c>
      <c r="D12" s="4" t="inlineStr">
        <is>
          <t xml:space="preserve"> </t>
        </is>
      </c>
      <c r="E12" s="4" t="inlineStr">
        <is>
          <t xml:space="preserve"> </t>
        </is>
      </c>
    </row>
    <row r="13">
      <c r="A13" s="4" t="inlineStr">
        <is>
          <t>Purchase of shares, value | $</t>
        </is>
      </c>
      <c r="B13" s="4" t="inlineStr">
        <is>
          <t xml:space="preserve"> </t>
        </is>
      </c>
      <c r="C13" s="4" t="inlineStr">
        <is>
          <t xml:space="preserve"> </t>
        </is>
      </c>
      <c r="D13" s="6" t="n">
        <v>200</v>
      </c>
      <c r="E13" s="4" t="inlineStr">
        <is>
          <t xml:space="preserve"> </t>
        </is>
      </c>
    </row>
    <row r="14">
      <c r="A14" s="4" t="inlineStr">
        <is>
          <t>BIM</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Shares purchased</t>
        </is>
      </c>
      <c r="B16" s="5" t="n">
        <v>100000</v>
      </c>
      <c r="C16" s="4" t="inlineStr">
        <is>
          <t xml:space="preserve"> </t>
        </is>
      </c>
      <c r="D16" s="4" t="inlineStr">
        <is>
          <t xml:space="preserve"> </t>
        </is>
      </c>
      <c r="E16" s="4" t="inlineStr">
        <is>
          <t xml:space="preserve"> </t>
        </is>
      </c>
    </row>
    <row r="17">
      <c r="A17" s="4" t="inlineStr">
        <is>
          <t>Purchase price per share | $ / shares</t>
        </is>
      </c>
      <c r="B17" s="6" t="n">
        <v>25</v>
      </c>
      <c r="C17" s="6" t="n">
        <v>25</v>
      </c>
      <c r="D17" s="4" t="inlineStr">
        <is>
          <t xml:space="preserve"> </t>
        </is>
      </c>
      <c r="E17" s="4" t="inlineStr">
        <is>
          <t xml:space="preserve"> </t>
        </is>
      </c>
    </row>
    <row r="18">
      <c r="A18" s="4" t="inlineStr">
        <is>
          <t>Number of initial shares of the trust</t>
        </is>
      </c>
      <c r="B18" s="4" t="inlineStr">
        <is>
          <t xml:space="preserve"> </t>
        </is>
      </c>
      <c r="C18" s="5" t="n">
        <v>100000</v>
      </c>
      <c r="D18" s="4" t="inlineStr">
        <is>
          <t xml:space="preserve"> </t>
        </is>
      </c>
      <c r="E18" s="4" t="inlineStr">
        <is>
          <t xml:space="preserve"> </t>
        </is>
      </c>
    </row>
    <row r="19">
      <c r="A19" s="4" t="inlineStr">
        <is>
          <t>Purchase of shares, value | $</t>
        </is>
      </c>
      <c r="B19" s="6" t="n">
        <v>2500000</v>
      </c>
      <c r="C19" s="6" t="n">
        <v>2500000</v>
      </c>
      <c r="D19" s="4" t="inlineStr">
        <is>
          <t xml:space="preserve"> </t>
        </is>
      </c>
      <c r="E19" s="4" t="inlineStr">
        <is>
          <t xml:space="preserve"> </t>
        </is>
      </c>
    </row>
    <row r="20">
      <c r="A20" s="4" t="inlineStr">
        <is>
          <t>Shares sold for cash</t>
        </is>
      </c>
      <c r="B20" s="5" t="n">
        <v>1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 of Assets and Liabilities (Parenthetical) $ in Thousands</t>
        </is>
      </c>
      <c r="B1" s="2" t="inlineStr">
        <is>
          <t>12 Months Ended</t>
        </is>
      </c>
    </row>
    <row r="2">
      <c r="B2" s="2" t="inlineStr">
        <is>
          <t>Dec. 31, 2024 USD ($) $ / shares</t>
        </is>
      </c>
    </row>
    <row r="3">
      <c r="A3" s="3" t="inlineStr">
        <is>
          <t>Statement of Financial Position [Abstract]</t>
        </is>
      </c>
      <c r="B3" s="4" t="inlineStr">
        <is>
          <t xml:space="preserve"> </t>
        </is>
      </c>
    </row>
    <row r="4">
      <c r="A4" s="4" t="inlineStr">
        <is>
          <t>Investment in ether, at cost | $</t>
        </is>
      </c>
      <c r="B4" s="6" t="n">
        <v>394302</v>
      </c>
      <c r="C4" s="4" t="inlineStr">
        <is>
          <t>[1]</t>
        </is>
      </c>
    </row>
    <row r="5">
      <c r="A5" s="4" t="inlineStr">
        <is>
          <t>Common stock, no par value | $ / shares</t>
        </is>
      </c>
      <c r="B5" s="6" t="n">
        <v>0</v>
      </c>
    </row>
    <row r="6">
      <c r="A6" s="4" t="inlineStr">
        <is>
          <t>Common Stock, Shares Authorized, Unlimited [Fixed List]</t>
        </is>
      </c>
      <c r="B6" s="4" t="inlineStr">
        <is>
          <t>Unlimited</t>
        </is>
      </c>
    </row>
    <row r="7"/>
    <row r="8">
      <c r="A8" s="4" t="inlineStr">
        <is>
          <t>[1] No comparative period presented as the Trust commenced operations on July 22, 2024.</t>
        </is>
      </c>
    </row>
  </sheetData>
  <mergeCells count="5">
    <mergeCell ref="B2:C2"/>
    <mergeCell ref="A8:C8"/>
    <mergeCell ref="A7:C7"/>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3" customWidth="1" min="2" max="2"/>
  </cols>
  <sheetData>
    <row r="1">
      <c r="A1" s="1" t="inlineStr">
        <is>
          <t>Significant Accounting Policies - Additional Information (Details)</t>
        </is>
      </c>
      <c r="B1" s="2" t="inlineStr">
        <is>
          <t>12 Months Ended</t>
        </is>
      </c>
    </row>
    <row r="2">
      <c r="B2" s="2" t="inlineStr">
        <is>
          <t>Dec. 31, 2024 USD ($) $ / shares</t>
        </is>
      </c>
    </row>
    <row r="3">
      <c r="A3" s="3" t="inlineStr">
        <is>
          <t>Accounting Policies [Abstract]</t>
        </is>
      </c>
      <c r="B3" s="4" t="inlineStr">
        <is>
          <t xml:space="preserve"> </t>
        </is>
      </c>
    </row>
    <row r="4">
      <c r="A4" s="4" t="inlineStr">
        <is>
          <t>Market value per share | $ / shares</t>
        </is>
      </c>
      <c r="B4" s="10" t="n">
        <v>3340.4</v>
      </c>
    </row>
    <row r="5">
      <c r="A5" s="4" t="inlineStr">
        <is>
          <t>Provision for income taxes</t>
        </is>
      </c>
      <c r="B5" s="6" t="n">
        <v>0</v>
      </c>
    </row>
    <row r="6">
      <c r="A6" s="4" t="inlineStr">
        <is>
          <t>Unrecognized tax benefits</t>
        </is>
      </c>
      <c r="B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ignificant Accounting Policies - Summary of Trust's Assets Accounted at Fair Value (Details) - USD ($) $ in Thousands</t>
        </is>
      </c>
      <c r="B1" s="2" t="inlineStr">
        <is>
          <t>Dec. 31, 2024</t>
        </is>
      </c>
      <c r="D1" s="2" t="inlineStr">
        <is>
          <t>Jul. 21, 2024</t>
        </is>
      </c>
    </row>
    <row r="2">
      <c r="A2" s="3" t="inlineStr">
        <is>
          <t>Assets</t>
        </is>
      </c>
      <c r="B2" s="4" t="inlineStr">
        <is>
          <t xml:space="preserve"> </t>
        </is>
      </c>
      <c r="D2" s="4" t="inlineStr">
        <is>
          <t xml:space="preserve"> </t>
        </is>
      </c>
    </row>
    <row r="3">
      <c r="A3" s="4" t="inlineStr">
        <is>
          <t>Investment in ether, at fair value</t>
        </is>
      </c>
      <c r="B3" s="6" t="n">
        <v>404529</v>
      </c>
      <c r="C3" s="4" t="inlineStr">
        <is>
          <t>[1]</t>
        </is>
      </c>
      <c r="D3" s="6" t="n">
        <v>0</v>
      </c>
    </row>
    <row r="4">
      <c r="A4" s="4" t="inlineStr">
        <is>
          <t>Level 1</t>
        </is>
      </c>
      <c r="B4" s="4" t="inlineStr">
        <is>
          <t xml:space="preserve"> </t>
        </is>
      </c>
      <c r="D4" s="4" t="inlineStr">
        <is>
          <t xml:space="preserve"> </t>
        </is>
      </c>
    </row>
    <row r="5">
      <c r="A5" s="3" t="inlineStr">
        <is>
          <t>Assets</t>
        </is>
      </c>
      <c r="B5" s="4" t="inlineStr">
        <is>
          <t xml:space="preserve"> </t>
        </is>
      </c>
      <c r="D5" s="4" t="inlineStr">
        <is>
          <t xml:space="preserve"> </t>
        </is>
      </c>
    </row>
    <row r="6">
      <c r="A6" s="4" t="inlineStr">
        <is>
          <t>Investment in ether, at fair value</t>
        </is>
      </c>
      <c r="B6" s="5" t="n">
        <v>404529</v>
      </c>
      <c r="D6" s="4" t="inlineStr">
        <is>
          <t xml:space="preserve"> </t>
        </is>
      </c>
    </row>
    <row r="7">
      <c r="A7" s="4" t="inlineStr">
        <is>
          <t>Level 2</t>
        </is>
      </c>
      <c r="B7" s="4" t="inlineStr">
        <is>
          <t xml:space="preserve"> </t>
        </is>
      </c>
      <c r="D7" s="4" t="inlineStr">
        <is>
          <t xml:space="preserve"> </t>
        </is>
      </c>
    </row>
    <row r="8">
      <c r="A8" s="3" t="inlineStr">
        <is>
          <t>Assets</t>
        </is>
      </c>
      <c r="B8" s="4" t="inlineStr">
        <is>
          <t xml:space="preserve"> </t>
        </is>
      </c>
      <c r="D8" s="4" t="inlineStr">
        <is>
          <t xml:space="preserve"> </t>
        </is>
      </c>
    </row>
    <row r="9">
      <c r="A9" s="4" t="inlineStr">
        <is>
          <t>Investment in ether, at fair value</t>
        </is>
      </c>
      <c r="B9" s="5" t="n">
        <v>0</v>
      </c>
      <c r="D9" s="4" t="inlineStr">
        <is>
          <t xml:space="preserve"> </t>
        </is>
      </c>
    </row>
    <row r="10">
      <c r="A10" s="4" t="inlineStr">
        <is>
          <t>Level 3</t>
        </is>
      </c>
      <c r="B10" s="4" t="inlineStr">
        <is>
          <t xml:space="preserve"> </t>
        </is>
      </c>
      <c r="D10" s="4" t="inlineStr">
        <is>
          <t xml:space="preserve"> </t>
        </is>
      </c>
    </row>
    <row r="11">
      <c r="A11" s="3" t="inlineStr">
        <is>
          <t>Assets</t>
        </is>
      </c>
      <c r="B11" s="4" t="inlineStr">
        <is>
          <t xml:space="preserve"> </t>
        </is>
      </c>
      <c r="D11" s="4" t="inlineStr">
        <is>
          <t xml:space="preserve"> </t>
        </is>
      </c>
    </row>
    <row r="12">
      <c r="A12" s="4" t="inlineStr">
        <is>
          <t>Investment in ether, at fair value</t>
        </is>
      </c>
      <c r="B12" s="6" t="n">
        <v>0</v>
      </c>
      <c r="D12" s="4" t="inlineStr">
        <is>
          <t xml:space="preserve"> </t>
        </is>
      </c>
    </row>
    <row r="13"/>
    <row r="14">
      <c r="A14" s="4" t="inlineStr">
        <is>
          <t>[1] No comparative period presented as the Trust commenced operations on July 22, 2024.</t>
        </is>
      </c>
    </row>
  </sheetData>
  <mergeCells count="3">
    <mergeCell ref="B1:C1"/>
    <mergeCell ref="A13:D13"/>
    <mergeCell ref="A14:D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9" customWidth="1" min="2" max="2"/>
    <col width="13" customWidth="1" min="3" max="3"/>
    <col width="28" customWidth="1" min="4" max="4"/>
  </cols>
  <sheetData>
    <row r="1">
      <c r="A1" s="1" t="inlineStr">
        <is>
          <t>Fair Value of Ether - Additional Information (Details)</t>
        </is>
      </c>
      <c r="B1" s="2" t="inlineStr">
        <is>
          <t>12 Months Ended</t>
        </is>
      </c>
    </row>
    <row r="2">
      <c r="B2" s="2" t="inlineStr">
        <is>
          <t>Dec. 31, 2024 USD ($) Ether $ / shares</t>
        </is>
      </c>
      <c r="D2" s="2" t="inlineStr">
        <is>
          <t>Jul. 21, 2024 USD ($) Ether</t>
        </is>
      </c>
    </row>
    <row r="3">
      <c r="A3" s="3" t="inlineStr">
        <is>
          <t>Fair Value, Investments, Entities that Calculate Net Asset Value Per Share [Line Items]</t>
        </is>
      </c>
      <c r="B3" s="4" t="inlineStr">
        <is>
          <t xml:space="preserve"> </t>
        </is>
      </c>
      <c r="D3" s="4" t="inlineStr">
        <is>
          <t xml:space="preserve"> </t>
        </is>
      </c>
    </row>
    <row r="4">
      <c r="A4" s="4" t="inlineStr">
        <is>
          <t>Trust held net closing balance of ether | Ether</t>
        </is>
      </c>
      <c r="B4" s="9" t="n">
        <v>121101.8582</v>
      </c>
      <c r="D4" s="5" t="n">
        <v>0</v>
      </c>
    </row>
    <row r="5">
      <c r="A5" s="4" t="inlineStr">
        <is>
          <t>Investment in ether, at fair value</t>
        </is>
      </c>
      <c r="B5" s="6" t="n">
        <v>404529000</v>
      </c>
      <c r="C5" s="4" t="inlineStr">
        <is>
          <t>[1]</t>
        </is>
      </c>
      <c r="D5" s="6" t="n">
        <v>0</v>
      </c>
    </row>
    <row r="6">
      <c r="A6" s="4" t="inlineStr">
        <is>
          <t>CME CF Ether</t>
        </is>
      </c>
      <c r="B6" s="4" t="inlineStr">
        <is>
          <t xml:space="preserve"> </t>
        </is>
      </c>
      <c r="D6" s="4" t="inlineStr">
        <is>
          <t xml:space="preserve"> </t>
        </is>
      </c>
    </row>
    <row r="7">
      <c r="A7" s="3" t="inlineStr">
        <is>
          <t>Fair Value, Investments, Entities that Calculate Net Asset Value Per Share [Line Items]</t>
        </is>
      </c>
      <c r="B7" s="4" t="inlineStr">
        <is>
          <t xml:space="preserve"> </t>
        </is>
      </c>
      <c r="D7" s="4" t="inlineStr">
        <is>
          <t xml:space="preserve"> </t>
        </is>
      </c>
    </row>
    <row r="8">
      <c r="A8" s="4" t="inlineStr">
        <is>
          <t>Investment in ether, at fair value</t>
        </is>
      </c>
      <c r="B8" s="6" t="n">
        <v>405188652</v>
      </c>
      <c r="D8" s="4" t="inlineStr">
        <is>
          <t xml:space="preserve"> </t>
        </is>
      </c>
    </row>
    <row r="9">
      <c r="A9" s="4" t="inlineStr">
        <is>
          <t>Ether index price per share | $ / shares</t>
        </is>
      </c>
      <c r="B9" s="7" t="n">
        <v>3345.85</v>
      </c>
      <c r="D9" s="4" t="inlineStr">
        <is>
          <t xml:space="preserve"> </t>
        </is>
      </c>
    </row>
    <row r="10">
      <c r="A10" s="4" t="inlineStr">
        <is>
          <t>Lukka Prime Rate</t>
        </is>
      </c>
      <c r="B10" s="4" t="inlineStr">
        <is>
          <t xml:space="preserve"> </t>
        </is>
      </c>
      <c r="D10" s="4" t="inlineStr">
        <is>
          <t xml:space="preserve"> </t>
        </is>
      </c>
    </row>
    <row r="11">
      <c r="A11" s="3" t="inlineStr">
        <is>
          <t>Fair Value, Investments, Entities that Calculate Net Asset Value Per Share [Line Items]</t>
        </is>
      </c>
      <c r="B11" s="4" t="inlineStr">
        <is>
          <t xml:space="preserve"> </t>
        </is>
      </c>
      <c r="D11" s="4" t="inlineStr">
        <is>
          <t xml:space="preserve"> </t>
        </is>
      </c>
    </row>
    <row r="12">
      <c r="A12" s="4" t="inlineStr">
        <is>
          <t>Investment in ether, at fair value</t>
        </is>
      </c>
      <c r="B12" s="6" t="n">
        <v>404528647</v>
      </c>
      <c r="D12" s="4" t="inlineStr">
        <is>
          <t xml:space="preserve"> </t>
        </is>
      </c>
    </row>
    <row r="13">
      <c r="A13" s="4" t="inlineStr">
        <is>
          <t>Ether index price per share | $ / shares</t>
        </is>
      </c>
      <c r="B13" s="10" t="n">
        <v>3340.4</v>
      </c>
      <c r="D13" s="4" t="inlineStr">
        <is>
          <t xml:space="preserve"> </t>
        </is>
      </c>
    </row>
    <row r="14"/>
    <row r="15">
      <c r="A15" s="4" t="inlineStr">
        <is>
          <t>[1] No comparative period presented as the Trust commenced operations on July 22, 2024.</t>
        </is>
      </c>
    </row>
  </sheetData>
  <mergeCells count="5">
    <mergeCell ref="B2:C2"/>
    <mergeCell ref="A15:D15"/>
    <mergeCell ref="B1:C1"/>
    <mergeCell ref="A14:D14"/>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Fair Value of Ether - Schedule of Changes in Quantity of Ether and Fair Value (Details) $ in Thousands</t>
        </is>
      </c>
      <c r="B1" s="2" t="inlineStr">
        <is>
          <t>5 Months Ended</t>
        </is>
      </c>
    </row>
    <row r="2">
      <c r="B2" s="2" t="inlineStr">
        <is>
          <t>Dec. 31, 2024 USD ($) Ether</t>
        </is>
      </c>
    </row>
    <row r="3">
      <c r="A3" s="3" t="inlineStr">
        <is>
          <t>Fair Value Disclosures [Abstract]</t>
        </is>
      </c>
      <c r="B3" s="4" t="inlineStr">
        <is>
          <t xml:space="preserve"> </t>
        </is>
      </c>
    </row>
    <row r="4">
      <c r="A4" s="4" t="inlineStr">
        <is>
          <t>Beginning balance as of July 22, 2024 (commencement of operations) | Ether</t>
        </is>
      </c>
      <c r="B4" s="5" t="n">
        <v>0</v>
      </c>
    </row>
    <row r="5">
      <c r="A5" s="4" t="inlineStr">
        <is>
          <t>Purchases | Ether</t>
        </is>
      </c>
      <c r="B5" s="9" t="n">
        <v>136813.5326</v>
      </c>
    </row>
    <row r="6">
      <c r="A6" s="4" t="inlineStr">
        <is>
          <t>Sales for the redemption of Shares | Ether</t>
        </is>
      </c>
      <c r="B6" s="9" t="n">
        <v>-15711.6744</v>
      </c>
    </row>
    <row r="7">
      <c r="A7" s="4" t="inlineStr">
        <is>
          <t>Ending balance as of December 31, 2024 | Ether</t>
        </is>
      </c>
      <c r="B7" s="9" t="n">
        <v>121101.8582</v>
      </c>
    </row>
    <row r="8">
      <c r="A8" s="4" t="inlineStr">
        <is>
          <t>Beginning balance as of July 22, 2024 (commencement of operations)</t>
        </is>
      </c>
      <c r="B8" s="6" t="n">
        <v>0</v>
      </c>
    </row>
    <row r="9">
      <c r="A9" s="4" t="inlineStr">
        <is>
          <t>Purchases</t>
        </is>
      </c>
      <c r="B9" s="5" t="n">
        <v>453518</v>
      </c>
    </row>
    <row r="10">
      <c r="A10" s="4" t="inlineStr">
        <is>
          <t>Sales for the redemption of Shares</t>
        </is>
      </c>
      <c r="B10" s="5" t="n">
        <v>-49804</v>
      </c>
    </row>
    <row r="11">
      <c r="A11" s="4" t="inlineStr">
        <is>
          <t>Net realized gain (loss) on investment in ether sold for redemptions</t>
        </is>
      </c>
      <c r="B11" s="5" t="n">
        <v>-9412</v>
      </c>
      <c r="C11" s="4" t="inlineStr">
        <is>
          <t>[1],[2]</t>
        </is>
      </c>
    </row>
    <row r="12">
      <c r="A12" s="4" t="inlineStr">
        <is>
          <t>Change in unrealized appreciation (depreciation) on investment in ether</t>
        </is>
      </c>
      <c r="B12" s="5" t="n">
        <v>10227</v>
      </c>
      <c r="C12" s="4" t="inlineStr">
        <is>
          <t>[1],[2]</t>
        </is>
      </c>
    </row>
    <row r="13">
      <c r="A13" s="4" t="inlineStr">
        <is>
          <t>Ending balance as of December 31, 2024</t>
        </is>
      </c>
      <c r="B13" s="6" t="n">
        <v>404529</v>
      </c>
      <c r="C13" s="4" t="inlineStr">
        <is>
          <t>[3]</t>
        </is>
      </c>
    </row>
    <row r="14"/>
    <row r="15">
      <c r="A15" s="4" t="inlineStr">
        <is>
          <t>[1] No comparative financial statements have been provided as the Trust’s operations commenced on July 22, 2024. No comparative financial statements have been provided as the Trust’s operations commenced on July 22, 2024. No comparative period presented as the Trust commenced operations on July 22, 2024.</t>
        </is>
      </c>
    </row>
  </sheetData>
  <mergeCells count="5">
    <mergeCell ref="B2:C2"/>
    <mergeCell ref="A14:C14"/>
    <mergeCell ref="A15:C15"/>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9" customWidth="1" min="2" max="2"/>
  </cols>
  <sheetData>
    <row r="1">
      <c r="A1" s="1" t="inlineStr">
        <is>
          <t>Related Party Transactions and Agreements - Additional Information (Details)</t>
        </is>
      </c>
      <c r="B1" s="2" t="inlineStr">
        <is>
          <t>12 Months Ended</t>
        </is>
      </c>
    </row>
    <row r="2">
      <c r="B2" s="2" t="inlineStr">
        <is>
          <t>Dec. 31, 2024 USD ($) shares</t>
        </is>
      </c>
    </row>
    <row r="3">
      <c r="A3" s="3" t="inlineStr">
        <is>
          <t>Related Party Transaction [Line Items]</t>
        </is>
      </c>
      <c r="B3" s="4" t="inlineStr">
        <is>
          <t xml:space="preserve"> </t>
        </is>
      </c>
    </row>
    <row r="4">
      <c r="A4" s="4" t="inlineStr">
        <is>
          <t>Sponsor fee percentage</t>
        </is>
      </c>
      <c r="B4" s="11" t="n">
        <v>0.002</v>
      </c>
    </row>
    <row r="5">
      <c r="A5" s="4" t="inlineStr">
        <is>
          <t>Trust assets</t>
        </is>
      </c>
      <c r="B5" s="6" t="n">
        <v>500000000</v>
      </c>
    </row>
    <row r="6">
      <c r="A6" s="4" t="inlineStr">
        <is>
          <t>Commenced period</t>
        </is>
      </c>
      <c r="B6" s="4" t="inlineStr">
        <is>
          <t>6 months</t>
        </is>
      </c>
    </row>
    <row r="7">
      <c r="A7" s="4" t="inlineStr">
        <is>
          <t>Commenced date</t>
        </is>
      </c>
      <c r="B7" s="4" t="inlineStr">
        <is>
          <t>Jul. 23,  2024</t>
        </is>
      </c>
    </row>
    <row r="8">
      <c r="A8" s="4" t="inlineStr">
        <is>
          <t>Maximum sponsor fee for legal fees and expenses</t>
        </is>
      </c>
      <c r="B8" s="6" t="n">
        <v>500000</v>
      </c>
    </row>
    <row r="9">
      <c r="A9" s="4" t="inlineStr">
        <is>
          <t>Sponsor owned number of shares | shares</t>
        </is>
      </c>
      <c r="B9"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reation and Redemption of Shares - Additional Information (Details)</t>
        </is>
      </c>
      <c r="B1" s="2" t="inlineStr">
        <is>
          <t>12 Months Ended</t>
        </is>
      </c>
    </row>
    <row r="2">
      <c r="B2" s="2" t="inlineStr">
        <is>
          <t>Dec. 31, 2024 shares</t>
        </is>
      </c>
    </row>
    <row r="3">
      <c r="A3" s="3" t="inlineStr">
        <is>
          <t>Equity [Abstract]</t>
        </is>
      </c>
      <c r="B3" s="4" t="inlineStr">
        <is>
          <t xml:space="preserve"> </t>
        </is>
      </c>
    </row>
    <row r="4">
      <c r="A4" s="4" t="inlineStr">
        <is>
          <t>Number of shares in block issued</t>
        </is>
      </c>
      <c r="B4" s="5" t="n">
        <v>1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Concentration of Risk - Additional Information (Details) - Coinbase Custody Trust Company, LLC</t>
        </is>
      </c>
      <c r="B1" s="2" t="inlineStr">
        <is>
          <t>12 Months Ended</t>
        </is>
      </c>
    </row>
    <row r="2">
      <c r="B2" s="2" t="inlineStr">
        <is>
          <t>Dec. 31, 2024 USD ($) $ / shares</t>
        </is>
      </c>
    </row>
    <row r="3">
      <c r="A3" s="3" t="inlineStr">
        <is>
          <t>Concentration Risk [Line Items]</t>
        </is>
      </c>
      <c r="B3" s="4" t="inlineStr">
        <is>
          <t xml:space="preserve"> </t>
        </is>
      </c>
    </row>
    <row r="4">
      <c r="A4" s="4" t="inlineStr">
        <is>
          <t>Fair value of bitcoins acquired | $</t>
        </is>
      </c>
      <c r="B4" s="6" t="n">
        <v>404528647</v>
      </c>
    </row>
    <row r="5">
      <c r="A5" s="4" t="inlineStr">
        <is>
          <t>Ether index price per share | $ / shares</t>
        </is>
      </c>
      <c r="B5" s="10" t="n">
        <v>3340.4</v>
      </c>
    </row>
    <row r="6">
      <c r="A6" s="4" t="inlineStr">
        <is>
          <t>Investment, Type [Extensible Enumeration]</t>
        </is>
      </c>
      <c r="B6" s="4" t="inlineStr">
        <is>
          <t>Lukka Prime Rate [Memb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 Summary of Per Share Performance (Details)</t>
        </is>
      </c>
      <c r="B1" s="2" t="inlineStr">
        <is>
          <t>5 Months Ended</t>
        </is>
      </c>
    </row>
    <row r="2">
      <c r="B2" s="2" t="inlineStr">
        <is>
          <t>Dec. 31, 2024 $ / shares</t>
        </is>
      </c>
    </row>
    <row r="3">
      <c r="A3" s="3" t="inlineStr">
        <is>
          <t>Investment Company, Financial Highlights [Abstract]</t>
        </is>
      </c>
      <c r="B3" s="4" t="inlineStr">
        <is>
          <t xml:space="preserve"> </t>
        </is>
      </c>
    </row>
    <row r="4">
      <c r="A4" s="4" t="inlineStr">
        <is>
          <t>Net asset value per Share, beginning of period</t>
        </is>
      </c>
      <c r="B4" s="6" t="n">
        <v>25</v>
      </c>
    </row>
    <row r="5">
      <c r="A5" s="3" t="inlineStr">
        <is>
          <t>Investment Company, Investment Income (Loss) from Operations, Per Share [Abstract]</t>
        </is>
      </c>
      <c r="B5" s="4" t="inlineStr">
        <is>
          <t xml:space="preserve"> </t>
        </is>
      </c>
    </row>
    <row r="6">
      <c r="A6" s="4" t="inlineStr">
        <is>
          <t>Net investment loss</t>
        </is>
      </c>
      <c r="B6" s="5" t="n">
        <v>0</v>
      </c>
    </row>
    <row r="7">
      <c r="A7" s="4" t="inlineStr">
        <is>
          <t>Net realized and change in unrealized on investment in ether</t>
        </is>
      </c>
      <c r="B7" s="12" t="n">
        <v>-1.04</v>
      </c>
    </row>
    <row r="8">
      <c r="A8" s="4" t="inlineStr">
        <is>
          <t>Net change in net assets from operations</t>
        </is>
      </c>
      <c r="B8" s="12" t="n">
        <v>-1.04</v>
      </c>
    </row>
    <row r="9">
      <c r="A9" s="4" t="inlineStr">
        <is>
          <t>Net asset value per Share, end of period</t>
        </is>
      </c>
      <c r="B9" s="7" t="n">
        <v>23.96</v>
      </c>
      <c r="C9" s="4" t="inlineStr">
        <is>
          <t>[1]</t>
        </is>
      </c>
    </row>
    <row r="10">
      <c r="A10" s="4" t="inlineStr">
        <is>
          <t>Total return, at net asset value</t>
        </is>
      </c>
      <c r="B10" s="4" t="inlineStr">
        <is>
          <t>(4.16%)</t>
        </is>
      </c>
    </row>
    <row r="11">
      <c r="A11" s="3" t="inlineStr">
        <is>
          <t>Ratios to average net assets:</t>
        </is>
      </c>
      <c r="B11" s="4" t="inlineStr">
        <is>
          <t xml:space="preserve"> </t>
        </is>
      </c>
    </row>
    <row r="12">
      <c r="A12" s="4" t="inlineStr">
        <is>
          <t>Net investment loss</t>
        </is>
      </c>
      <c r="B12" s="8" t="n">
        <v>0</v>
      </c>
    </row>
    <row r="13">
      <c r="A13" s="4" t="inlineStr">
        <is>
          <t>Gross expenses</t>
        </is>
      </c>
      <c r="B13" s="11" t="n">
        <v>0.002</v>
      </c>
    </row>
    <row r="14">
      <c r="A14" s="4" t="inlineStr">
        <is>
          <t>Net expenses</t>
        </is>
      </c>
      <c r="B14" s="8" t="n">
        <v>0</v>
      </c>
    </row>
    <row r="15"/>
    <row r="16">
      <c r="A16" s="4" t="inlineStr">
        <is>
          <t>[1] No comparative period presented as the Trust commenced operations on July 22, 2024.</t>
        </is>
      </c>
    </row>
  </sheetData>
  <mergeCells count="5">
    <mergeCell ref="B2:C2"/>
    <mergeCell ref="A15:C15"/>
    <mergeCell ref="B1:C1"/>
    <mergeCell ref="A16:C16"/>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7" customWidth="1" min="2" max="2"/>
  </cols>
  <sheetData>
    <row r="1">
      <c r="A1" s="1" t="inlineStr">
        <is>
          <t>Reporting 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Executive Management Committee And Other Senior Personnel [Memb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s of Investment $ in Thousands</t>
        </is>
      </c>
      <c r="B1" s="2" t="inlineStr">
        <is>
          <t>Dec. 31, 2024 USD ($)</t>
        </is>
      </c>
    </row>
    <row r="2">
      <c r="A2" s="3" t="inlineStr">
        <is>
          <t>Schedule of Investments [Line Items]</t>
        </is>
      </c>
      <c r="B2" s="4" t="inlineStr">
        <is>
          <t xml:space="preserve"> </t>
        </is>
      </c>
    </row>
    <row r="3">
      <c r="A3" s="4" t="inlineStr">
        <is>
          <t>Cost</t>
        </is>
      </c>
      <c r="B3" s="6" t="n">
        <v>394302</v>
      </c>
      <c r="C3" s="4" t="inlineStr">
        <is>
          <t>[1]</t>
        </is>
      </c>
    </row>
    <row r="4">
      <c r="A4" s="4" t="inlineStr">
        <is>
          <t>Fair Value</t>
        </is>
      </c>
      <c r="B4" s="5" t="n">
        <v>404529</v>
      </c>
      <c r="C4" s="4" t="inlineStr">
        <is>
          <t>[2]</t>
        </is>
      </c>
    </row>
    <row r="5">
      <c r="A5" s="4" t="inlineStr">
        <is>
          <t>Net Assets</t>
        </is>
      </c>
      <c r="B5" s="6" t="n">
        <v>404529</v>
      </c>
      <c r="C5" s="4" t="inlineStr">
        <is>
          <t>[2],[3]</t>
        </is>
      </c>
    </row>
    <row r="6">
      <c r="A6" s="4" t="inlineStr">
        <is>
          <t>Investment Owned, Percent of Net Assets</t>
        </is>
      </c>
      <c r="B6" s="8" t="n">
        <v>1</v>
      </c>
      <c r="C6" s="4" t="inlineStr">
        <is>
          <t>[1]</t>
        </is>
      </c>
    </row>
    <row r="7">
      <c r="A7" s="4" t="inlineStr">
        <is>
          <t>Percentage Of Net Assets</t>
        </is>
      </c>
      <c r="B7" s="8" t="n">
        <v>1</v>
      </c>
      <c r="C7" s="4" t="inlineStr">
        <is>
          <t>[1]</t>
        </is>
      </c>
    </row>
    <row r="8">
      <c r="A8" s="4" t="inlineStr">
        <is>
          <t>Ether</t>
        </is>
      </c>
      <c r="B8" s="4" t="inlineStr">
        <is>
          <t xml:space="preserve"> </t>
        </is>
      </c>
    </row>
    <row r="9">
      <c r="A9" s="3" t="inlineStr">
        <is>
          <t>Schedule of Investments [Line Items]</t>
        </is>
      </c>
      <c r="B9" s="4" t="inlineStr">
        <is>
          <t xml:space="preserve"> </t>
        </is>
      </c>
    </row>
    <row r="10">
      <c r="A10" s="4" t="inlineStr">
        <is>
          <t>Quantity of Ether</t>
        </is>
      </c>
      <c r="B10" s="9" t="n">
        <v>121101.8582</v>
      </c>
      <c r="C10" s="4" t="inlineStr">
        <is>
          <t>[1],[4]</t>
        </is>
      </c>
    </row>
    <row r="11">
      <c r="A11" s="4" t="inlineStr">
        <is>
          <t>Cost</t>
        </is>
      </c>
      <c r="B11" s="6" t="n">
        <v>394302</v>
      </c>
      <c r="C11" s="4" t="inlineStr">
        <is>
          <t>[1],[4]</t>
        </is>
      </c>
    </row>
    <row r="12">
      <c r="A12" s="4" t="inlineStr">
        <is>
          <t>Fair Value</t>
        </is>
      </c>
      <c r="B12" s="6" t="n">
        <v>404529</v>
      </c>
      <c r="C12" s="4" t="inlineStr">
        <is>
          <t>[1],[4]</t>
        </is>
      </c>
    </row>
    <row r="13">
      <c r="A13" s="4" t="inlineStr">
        <is>
          <t>Investment Owned, Percent of Net Assets</t>
        </is>
      </c>
      <c r="B13" s="8" t="n">
        <v>1</v>
      </c>
      <c r="C13" s="4" t="inlineStr">
        <is>
          <t>[1],[4]</t>
        </is>
      </c>
    </row>
    <row r="14"/>
    <row r="15">
      <c r="A15" s="4" t="inlineStr">
        <is>
          <t>[1] No comparative period presented as the Trust commenced operations on July 22, 2024. No comparative period presented as the Trust commenced operations on July 22, 2024. No comparative financial statements have been provided as the Trust’s operations commenced on July 22, 2024. Crypto assets do not have a singular country or geographic region, therefore country information is omitted.</t>
        </is>
      </c>
    </row>
  </sheetData>
  <mergeCells count="3">
    <mergeCell ref="A15:C15"/>
    <mergeCell ref="B1:C1"/>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Operations $ in Thousands</t>
        </is>
      </c>
      <c r="B1" s="2" t="inlineStr">
        <is>
          <t>5 Months Ended</t>
        </is>
      </c>
    </row>
    <row r="2">
      <c r="B2" s="2" t="inlineStr">
        <is>
          <t>Dec. 31, 2024 USD ($)</t>
        </is>
      </c>
      <c r="C2" s="2" t="inlineStr">
        <is>
          <t>[1]</t>
        </is>
      </c>
    </row>
    <row r="3">
      <c r="A3" s="3" t="inlineStr">
        <is>
          <t>Investment income</t>
        </is>
      </c>
      <c r="B3" s="4" t="inlineStr">
        <is>
          <t xml:space="preserve"> </t>
        </is>
      </c>
    </row>
    <row r="4">
      <c r="A4" s="4" t="inlineStr">
        <is>
          <t>Investment income</t>
        </is>
      </c>
      <c r="B4" s="6" t="n">
        <v>0</v>
      </c>
    </row>
    <row r="5">
      <c r="A5" s="3" t="inlineStr">
        <is>
          <t>Expenses</t>
        </is>
      </c>
      <c r="B5" s="4" t="inlineStr">
        <is>
          <t xml:space="preserve"> </t>
        </is>
      </c>
    </row>
    <row r="6">
      <c r="A6" s="4" t="inlineStr">
        <is>
          <t>Sponsor Fee</t>
        </is>
      </c>
      <c r="B6" s="5" t="n">
        <v>263</v>
      </c>
    </row>
    <row r="7">
      <c r="A7" s="4" t="inlineStr">
        <is>
          <t>Total Expenses</t>
        </is>
      </c>
      <c r="B7" s="5" t="n">
        <v>263</v>
      </c>
    </row>
    <row r="8">
      <c r="A8" s="4" t="inlineStr">
        <is>
          <t>Less: Waivers and Reimbursement</t>
        </is>
      </c>
      <c r="B8" s="5" t="n">
        <v>-263</v>
      </c>
    </row>
    <row r="9">
      <c r="A9" s="4" t="inlineStr">
        <is>
          <t>Net Expenses</t>
        </is>
      </c>
      <c r="B9" s="5" t="n">
        <v>0</v>
      </c>
    </row>
    <row r="10">
      <c r="A10" s="4" t="inlineStr">
        <is>
          <t>Net investment loss</t>
        </is>
      </c>
      <c r="B10" s="5" t="n">
        <v>0</v>
      </c>
      <c r="C10" s="4" t="inlineStr">
        <is>
          <t>[2]</t>
        </is>
      </c>
    </row>
    <row r="11">
      <c r="A11" s="3" t="inlineStr">
        <is>
          <t>Net realized and unrealized gain (loss)</t>
        </is>
      </c>
      <c r="B11" s="4" t="inlineStr">
        <is>
          <t xml:space="preserve"> </t>
        </is>
      </c>
    </row>
    <row r="12">
      <c r="A12" s="4" t="inlineStr">
        <is>
          <t>Net realized gain (loss) on investment in ether transferred to pay Sponsor Fee</t>
        </is>
      </c>
      <c r="B12" s="5" t="n">
        <v>0</v>
      </c>
      <c r="C12" s="4" t="inlineStr">
        <is>
          <t>[2]</t>
        </is>
      </c>
    </row>
    <row r="13">
      <c r="A13" s="4" t="inlineStr">
        <is>
          <t>Net realized gain (loss) on investment in ether sold for redemptions</t>
        </is>
      </c>
      <c r="B13" s="5" t="n">
        <v>-9412</v>
      </c>
      <c r="C13" s="4" t="inlineStr">
        <is>
          <t>[2]</t>
        </is>
      </c>
    </row>
    <row r="14">
      <c r="A14" s="4" t="inlineStr">
        <is>
          <t>Net change in unrealized appreciation (depreciation) on investment in ether</t>
        </is>
      </c>
      <c r="B14" s="5" t="n">
        <v>10227</v>
      </c>
      <c r="C14" s="4" t="inlineStr">
        <is>
          <t>[2]</t>
        </is>
      </c>
    </row>
    <row r="15">
      <c r="A15" s="4" t="inlineStr">
        <is>
          <t>Net realized and unrealized gain (loss)</t>
        </is>
      </c>
      <c r="B15" s="5" t="n">
        <v>815</v>
      </c>
    </row>
    <row r="16">
      <c r="A16" s="4" t="inlineStr">
        <is>
          <t>Net increase (decrease) in net assets resulting from operations</t>
        </is>
      </c>
      <c r="B16" s="6" t="n">
        <v>815</v>
      </c>
    </row>
    <row r="17"/>
    <row r="18">
      <c r="A18" s="4" t="inlineStr">
        <is>
          <t>[1] No comparative financial statements have been provided as the Trust’s operations commenced on July 22, 2024. No comparative financial statements have been provided as the Trust’s operations commenced on July 22, 2024.</t>
        </is>
      </c>
    </row>
  </sheetData>
  <mergeCells count="4">
    <mergeCell ref="A17:C17"/>
    <mergeCell ref="B1:C1"/>
    <mergeCell ref="A18:C18"/>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tatement of Changes in Net Assets $ in Thousands</t>
        </is>
      </c>
      <c r="B1" s="2" t="inlineStr">
        <is>
          <t>5 Months Ended</t>
        </is>
      </c>
    </row>
    <row r="2">
      <c r="B2" s="2" t="inlineStr">
        <is>
          <t>Dec. 31, 2024 USD ($) shares</t>
        </is>
      </c>
      <c r="C2" s="2" t="inlineStr">
        <is>
          <t>[1]</t>
        </is>
      </c>
    </row>
    <row r="3">
      <c r="A3" s="3" t="inlineStr">
        <is>
          <t>Net Income (Loss), Including Portion Attributable to Noncontrolling Interest [Abstract]</t>
        </is>
      </c>
      <c r="B3" s="4" t="inlineStr">
        <is>
          <t xml:space="preserve"> </t>
        </is>
      </c>
    </row>
    <row r="4">
      <c r="A4" s="4" t="inlineStr">
        <is>
          <t>Net investment loss</t>
        </is>
      </c>
      <c r="B4" s="6" t="n">
        <v>0</v>
      </c>
      <c r="C4" s="4" t="inlineStr">
        <is>
          <t>[2]</t>
        </is>
      </c>
    </row>
    <row r="5">
      <c r="A5" s="4" t="inlineStr">
        <is>
          <t>Net realized gain (loss) on investment in ether transferred to pay Sponsor Fee</t>
        </is>
      </c>
      <c r="B5" s="5" t="n">
        <v>0</v>
      </c>
      <c r="C5" s="4" t="inlineStr">
        <is>
          <t>[2]</t>
        </is>
      </c>
    </row>
    <row r="6">
      <c r="A6" s="4" t="inlineStr">
        <is>
          <t>Net realized gain (loss) on investment in ether sold for redemptions</t>
        </is>
      </c>
      <c r="B6" s="5" t="n">
        <v>-9412</v>
      </c>
      <c r="C6" s="4" t="inlineStr">
        <is>
          <t>[2]</t>
        </is>
      </c>
    </row>
    <row r="7">
      <c r="A7" s="4" t="inlineStr">
        <is>
          <t>Net change in unrealized appreciation (depreciation)</t>
        </is>
      </c>
      <c r="B7" s="5" t="n">
        <v>10227</v>
      </c>
      <c r="C7" s="4" t="inlineStr">
        <is>
          <t>[2]</t>
        </is>
      </c>
    </row>
    <row r="8">
      <c r="A8" s="4" t="inlineStr">
        <is>
          <t>Net increase (decrease) in net assets resulting from operations</t>
        </is>
      </c>
      <c r="B8" s="5" t="n">
        <v>815</v>
      </c>
    </row>
    <row r="9">
      <c r="A9" s="3" t="inlineStr">
        <is>
          <t>Increase (decrease) in net assets from capital share transactions</t>
        </is>
      </c>
      <c r="B9" s="4" t="inlineStr">
        <is>
          <t xml:space="preserve"> </t>
        </is>
      </c>
    </row>
    <row r="10">
      <c r="A10" s="4" t="inlineStr">
        <is>
          <t>Creations for Shares issued</t>
        </is>
      </c>
      <c r="B10" s="5" t="n">
        <v>453521</v>
      </c>
    </row>
    <row r="11">
      <c r="A11" s="4" t="inlineStr">
        <is>
          <t>Redemptions for Shares redeemed</t>
        </is>
      </c>
      <c r="B11" s="5" t="n">
        <v>-49807</v>
      </c>
    </row>
    <row r="12">
      <c r="A12" s="4" t="inlineStr">
        <is>
          <t>Net increase (decrease) in net assets resulting from capital share transactions</t>
        </is>
      </c>
      <c r="B12" s="5" t="n">
        <v>403714</v>
      </c>
    </row>
    <row r="13">
      <c r="A13" s="4" t="inlineStr">
        <is>
          <t>Total increase (decrease) in net assets from operations and capital share transactions</t>
        </is>
      </c>
      <c r="B13" s="5" t="n">
        <v>404529</v>
      </c>
    </row>
    <row r="14">
      <c r="A14" s="3" t="inlineStr">
        <is>
          <t>Net assets</t>
        </is>
      </c>
      <c r="B14" s="4" t="inlineStr">
        <is>
          <t xml:space="preserve"> </t>
        </is>
      </c>
    </row>
    <row r="15">
      <c r="A15" s="4" t="inlineStr">
        <is>
          <t>Beginning of period</t>
        </is>
      </c>
      <c r="B15" s="5" t="n">
        <v>0</v>
      </c>
      <c r="C15" s="4" t="inlineStr">
        <is>
          <t>[3]</t>
        </is>
      </c>
    </row>
    <row r="16">
      <c r="A16" s="4" t="inlineStr">
        <is>
          <t>End of period</t>
        </is>
      </c>
      <c r="B16" s="6" t="n">
        <v>404529</v>
      </c>
      <c r="C16" s="4" t="inlineStr">
        <is>
          <t>[4]</t>
        </is>
      </c>
    </row>
    <row r="17">
      <c r="A17" s="3" t="inlineStr">
        <is>
          <t>Increase (Decrease) in Partners' Capital [Roll Forward]</t>
        </is>
      </c>
      <c r="B17" s="4" t="inlineStr">
        <is>
          <t xml:space="preserve"> </t>
        </is>
      </c>
    </row>
    <row r="18">
      <c r="A18" s="4" t="inlineStr">
        <is>
          <t>Shares issued | shares</t>
        </is>
      </c>
      <c r="B18" s="5" t="n">
        <v>19070000</v>
      </c>
    </row>
    <row r="19">
      <c r="A19" s="4" t="inlineStr">
        <is>
          <t>Shares redeemed | shares</t>
        </is>
      </c>
      <c r="B19" s="5" t="n">
        <v>-2190000</v>
      </c>
    </row>
    <row r="20">
      <c r="A20" s="4" t="inlineStr">
        <is>
          <t>Net increase (decrease) in Shares issued and outstanding | shares</t>
        </is>
      </c>
      <c r="B20" s="5" t="n">
        <v>16880000</v>
      </c>
    </row>
    <row r="21"/>
    <row r="22">
      <c r="A22" s="4" t="inlineStr">
        <is>
          <t>[1] No comparative financial statements have been provided as the Trust’s operations commenced on July 22, 2024. No comparative financial statements have been provided as the Trust’s operations commenced on July 22, 2024. Prior to commencement of operations on May 28, 2024 Bitwise Asset Management, Inc. ("BAM"), the parent company of the Sponsor, purchased 8 Shares at a per-share price of $ 25.00 for $ 200.00 , in a transaction exempt from registration under Section 4(a)(2) of the 1933 Act (the “Seed Shares”). Prior to the commencement of operations on July 22, 2024, BAM redeemed the entirety of its 8 Seed Shares for $ 200.00 . Subsequently, on July 22, 2024, Bitwise Investment Manager, LLC (“BIM”), an affiliate of the Sponsor, purchased 100,000 Shares of the Trust for $ 2,500,000 , at a per-share price of $ 25.00 . No comparative period presented as the Trust commenced operations on July 22, 2024.</t>
        </is>
      </c>
    </row>
  </sheetData>
  <mergeCells count="4">
    <mergeCell ref="B1:C1"/>
    <mergeCell ref="A21:C21"/>
    <mergeCell ref="A22:C22"/>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Statement of Changes in Net Assets (Parenthetical) - USD ($)</t>
        </is>
      </c>
      <c r="B1" s="2" t="inlineStr">
        <is>
          <t>Jul. 23, 2024</t>
        </is>
      </c>
      <c r="C1" s="2" t="inlineStr">
        <is>
          <t>Jul. 22, 2024</t>
        </is>
      </c>
      <c r="D1" s="2" t="inlineStr">
        <is>
          <t>May 28, 2024</t>
        </is>
      </c>
    </row>
    <row r="2">
      <c r="A2" s="4" t="inlineStr">
        <is>
          <t>BAM</t>
        </is>
      </c>
      <c r="B2" s="4" t="inlineStr">
        <is>
          <t xml:space="preserve"> </t>
        </is>
      </c>
      <c r="C2" s="4" t="inlineStr">
        <is>
          <t xml:space="preserve"> </t>
        </is>
      </c>
      <c r="D2" s="4" t="inlineStr">
        <is>
          <t xml:space="preserve"> </t>
        </is>
      </c>
    </row>
    <row r="3">
      <c r="A3" s="4" t="inlineStr">
        <is>
          <t>Shares purchased</t>
        </is>
      </c>
      <c r="B3" s="4" t="inlineStr">
        <is>
          <t xml:space="preserve"> </t>
        </is>
      </c>
      <c r="C3" s="4" t="inlineStr">
        <is>
          <t xml:space="preserve"> </t>
        </is>
      </c>
      <c r="D3" s="5" t="n">
        <v>8</v>
      </c>
    </row>
    <row r="4">
      <c r="A4" s="4" t="inlineStr">
        <is>
          <t>Purchase price per share</t>
        </is>
      </c>
      <c r="B4" s="4" t="inlineStr">
        <is>
          <t xml:space="preserve"> </t>
        </is>
      </c>
      <c r="C4" s="4" t="inlineStr">
        <is>
          <t xml:space="preserve"> </t>
        </is>
      </c>
      <c r="D4" s="6" t="n">
        <v>25</v>
      </c>
    </row>
    <row r="5">
      <c r="A5" s="4" t="inlineStr">
        <is>
          <t>Purchase of shares, value</t>
        </is>
      </c>
      <c r="B5" s="4" t="inlineStr">
        <is>
          <t xml:space="preserve"> </t>
        </is>
      </c>
      <c r="C5" s="4" t="inlineStr">
        <is>
          <t xml:space="preserve"> </t>
        </is>
      </c>
      <c r="D5" s="6" t="n">
        <v>200</v>
      </c>
    </row>
    <row r="6">
      <c r="A6" s="4" t="inlineStr">
        <is>
          <t>Shares redeemed</t>
        </is>
      </c>
      <c r="B6" s="4" t="inlineStr">
        <is>
          <t xml:space="preserve"> </t>
        </is>
      </c>
      <c r="C6" s="5" t="n">
        <v>8</v>
      </c>
      <c r="D6" s="4" t="inlineStr">
        <is>
          <t xml:space="preserve"> </t>
        </is>
      </c>
    </row>
    <row r="7">
      <c r="A7" s="4" t="inlineStr">
        <is>
          <t>Shares redeemed, value</t>
        </is>
      </c>
      <c r="B7" s="4" t="inlineStr">
        <is>
          <t xml:space="preserve"> </t>
        </is>
      </c>
      <c r="C7" s="6" t="n">
        <v>200</v>
      </c>
      <c r="D7" s="4" t="inlineStr">
        <is>
          <t xml:space="preserve"> </t>
        </is>
      </c>
    </row>
    <row r="8">
      <c r="A8" s="4" t="inlineStr">
        <is>
          <t>BIM</t>
        </is>
      </c>
      <c r="B8" s="4" t="inlineStr">
        <is>
          <t xml:space="preserve"> </t>
        </is>
      </c>
      <c r="C8" s="4" t="inlineStr">
        <is>
          <t xml:space="preserve"> </t>
        </is>
      </c>
      <c r="D8" s="4" t="inlineStr">
        <is>
          <t xml:space="preserve"> </t>
        </is>
      </c>
    </row>
    <row r="9">
      <c r="A9" s="4" t="inlineStr">
        <is>
          <t>Shares purchased</t>
        </is>
      </c>
      <c r="B9" s="5" t="n">
        <v>100000</v>
      </c>
      <c r="C9" s="4" t="inlineStr">
        <is>
          <t xml:space="preserve"> </t>
        </is>
      </c>
      <c r="D9" s="4" t="inlineStr">
        <is>
          <t xml:space="preserve"> </t>
        </is>
      </c>
    </row>
    <row r="10">
      <c r="A10" s="4" t="inlineStr">
        <is>
          <t>Purchase price per share</t>
        </is>
      </c>
      <c r="B10" s="6" t="n">
        <v>25</v>
      </c>
      <c r="C10" s="6" t="n">
        <v>25</v>
      </c>
      <c r="D10" s="4" t="inlineStr">
        <is>
          <t xml:space="preserve"> </t>
        </is>
      </c>
    </row>
    <row r="11">
      <c r="A11" s="4" t="inlineStr">
        <is>
          <t>Purchase of shares, value</t>
        </is>
      </c>
      <c r="B11" s="6" t="n">
        <v>2500000</v>
      </c>
      <c r="C11" s="6" t="n">
        <v>2500000</v>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Cash Flows $ in Thousands</t>
        </is>
      </c>
      <c r="B1" s="2" t="inlineStr">
        <is>
          <t>5 Months Ended</t>
        </is>
      </c>
    </row>
    <row r="2">
      <c r="B2" s="2" t="inlineStr">
        <is>
          <t>Dec. 31, 2024 USD ($)</t>
        </is>
      </c>
    </row>
    <row r="3">
      <c r="A3" s="3" t="inlineStr">
        <is>
          <t>Cash flow from operating activities</t>
        </is>
      </c>
      <c r="B3" s="4" t="inlineStr">
        <is>
          <t xml:space="preserve"> </t>
        </is>
      </c>
    </row>
    <row r="4">
      <c r="A4" s="4" t="inlineStr">
        <is>
          <t>Net increase (decrease) in net assets resulting from operations</t>
        </is>
      </c>
      <c r="B4" s="6" t="n">
        <v>815</v>
      </c>
      <c r="C4" s="4" t="inlineStr">
        <is>
          <t>[1]</t>
        </is>
      </c>
    </row>
    <row r="5">
      <c r="A5" s="3" t="inlineStr">
        <is>
          <t>Adjustments to reconcile net increase in net assets resulting from operations to net cash provided by (used in) operating activities:</t>
        </is>
      </c>
      <c r="B5" s="4" t="inlineStr">
        <is>
          <t xml:space="preserve"> </t>
        </is>
      </c>
    </row>
    <row r="6">
      <c r="A6" s="4" t="inlineStr">
        <is>
          <t>Purchases of ether</t>
        </is>
      </c>
      <c r="B6" s="5" t="n">
        <v>-453518</v>
      </c>
      <c r="C6" s="4" t="inlineStr">
        <is>
          <t>[1]</t>
        </is>
      </c>
    </row>
    <row r="7">
      <c r="A7" s="4" t="inlineStr">
        <is>
          <t>Proceeds from ether sold</t>
        </is>
      </c>
      <c r="B7" s="5" t="n">
        <v>49804</v>
      </c>
      <c r="C7" s="4" t="inlineStr">
        <is>
          <t>[1]</t>
        </is>
      </c>
    </row>
    <row r="8">
      <c r="A8" s="4" t="inlineStr">
        <is>
          <t>Net realized (gain) loss from investment in ether transferred to pay Sponsor Fee</t>
        </is>
      </c>
      <c r="B8" s="5" t="n">
        <v>0</v>
      </c>
      <c r="C8" s="4" t="inlineStr">
        <is>
          <t>[2],[3]</t>
        </is>
      </c>
    </row>
    <row r="9">
      <c r="A9" s="4" t="inlineStr">
        <is>
          <t>Net realized (gain) loss from investment in ether sold for redemptions</t>
        </is>
      </c>
      <c r="B9" s="5" t="n">
        <v>9412</v>
      </c>
      <c r="C9" s="4" t="inlineStr">
        <is>
          <t>[1]</t>
        </is>
      </c>
    </row>
    <row r="10">
      <c r="A10" s="4" t="inlineStr">
        <is>
          <t>Net change in unrealized (appreciation) on investment in ether</t>
        </is>
      </c>
      <c r="B10" s="5" t="n">
        <v>-10227</v>
      </c>
      <c r="C10" s="4" t="inlineStr">
        <is>
          <t>[2],[3]</t>
        </is>
      </c>
    </row>
    <row r="11">
      <c r="A11" s="3" t="inlineStr">
        <is>
          <t>Changes in operating assets and liabilities:</t>
        </is>
      </c>
      <c r="B11" s="4" t="inlineStr">
        <is>
          <t xml:space="preserve"> </t>
        </is>
      </c>
    </row>
    <row r="12">
      <c r="A12" s="4" t="inlineStr">
        <is>
          <t>Increase (Decrease) in Sponsor Fee payable</t>
        </is>
      </c>
      <c r="B12" s="5" t="n">
        <v>0</v>
      </c>
      <c r="C12" s="4" t="inlineStr">
        <is>
          <t>[1]</t>
        </is>
      </c>
    </row>
    <row r="13">
      <c r="A13" s="4" t="inlineStr">
        <is>
          <t>Net cash provided by (used in) operating activities</t>
        </is>
      </c>
      <c r="B13" s="5" t="n">
        <v>-403714</v>
      </c>
      <c r="C13" s="4" t="inlineStr">
        <is>
          <t>[1]</t>
        </is>
      </c>
    </row>
    <row r="14">
      <c r="A14" s="3" t="inlineStr">
        <is>
          <t>Cash flow from financing activities</t>
        </is>
      </c>
      <c r="B14" s="4" t="inlineStr">
        <is>
          <t xml:space="preserve"> </t>
        </is>
      </c>
    </row>
    <row r="15">
      <c r="A15" s="4" t="inlineStr">
        <is>
          <t>Creations for Shares issued</t>
        </is>
      </c>
      <c r="B15" s="5" t="n">
        <v>453521</v>
      </c>
      <c r="C15" s="4" t="inlineStr">
        <is>
          <t>[1]</t>
        </is>
      </c>
    </row>
    <row r="16">
      <c r="A16" s="4" t="inlineStr">
        <is>
          <t>Redemptions for Shares redeemed</t>
        </is>
      </c>
      <c r="B16" s="5" t="n">
        <v>-49807</v>
      </c>
      <c r="C16" s="4" t="inlineStr">
        <is>
          <t>[1]</t>
        </is>
      </c>
    </row>
    <row r="17">
      <c r="A17" s="4" t="inlineStr">
        <is>
          <t>Net cash provided by (used in) financing activities</t>
        </is>
      </c>
      <c r="B17" s="5" t="n">
        <v>403714</v>
      </c>
      <c r="C17" s="4" t="inlineStr">
        <is>
          <t>[1]</t>
        </is>
      </c>
    </row>
    <row r="18">
      <c r="A18" s="4" t="inlineStr">
        <is>
          <t>Net increase (decrease) in cash</t>
        </is>
      </c>
      <c r="B18" s="5" t="n">
        <v>0</v>
      </c>
      <c r="C18" s="4" t="inlineStr">
        <is>
          <t>[1]</t>
        </is>
      </c>
    </row>
    <row r="19">
      <c r="A19" s="4" t="inlineStr">
        <is>
          <t>Cash, beginning of period</t>
        </is>
      </c>
      <c r="B19" s="5" t="n">
        <v>0</v>
      </c>
      <c r="C19" s="4" t="inlineStr">
        <is>
          <t>[1]</t>
        </is>
      </c>
    </row>
    <row r="20">
      <c r="A20" s="4" t="inlineStr">
        <is>
          <t>Cash, end of period</t>
        </is>
      </c>
      <c r="B20" s="6" t="n">
        <v>0</v>
      </c>
      <c r="C20" s="4" t="inlineStr">
        <is>
          <t>[1]</t>
        </is>
      </c>
    </row>
    <row r="21"/>
    <row r="22">
      <c r="A22" s="4" t="inlineStr">
        <is>
          <t>[1] No comparative financial statements have been provided as the Trust’s operations commenced on July 22, 2024. No comparative financial statements have been provided as the Trust’s operations commenced on July 22, 2024. No comparative financial statements have been provided as the Trust’s operations commenced on July 22, 2024.</t>
        </is>
      </c>
    </row>
  </sheetData>
  <mergeCells count="5">
    <mergeCell ref="B2:C2"/>
    <mergeCell ref="A22:C22"/>
    <mergeCell ref="A21:C21"/>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ay vs Performance Disclosure $ in Thousands</t>
        </is>
      </c>
      <c r="B1" s="2" t="inlineStr">
        <is>
          <t>5 Months Ended</t>
        </is>
      </c>
    </row>
    <row r="2">
      <c r="B2" s="2" t="inlineStr">
        <is>
          <t>Dec. 31, 2024 USD ($)</t>
        </is>
      </c>
    </row>
    <row r="3">
      <c r="A3" s="3" t="inlineStr">
        <is>
          <t>Pay vs Performance Disclosure</t>
        </is>
      </c>
      <c r="B3" s="4" t="inlineStr">
        <is>
          <t xml:space="preserve"> </t>
        </is>
      </c>
    </row>
    <row r="4">
      <c r="A4" s="4" t="inlineStr">
        <is>
          <t>Net Income (Loss)</t>
        </is>
      </c>
      <c r="B4" s="6" t="n">
        <v>815</v>
      </c>
      <c r="C4" s="4" t="inlineStr">
        <is>
          <t>[1]</t>
        </is>
      </c>
    </row>
    <row r="5"/>
    <row r="6">
      <c r="A6" s="4" t="inlineStr">
        <is>
          <t>[1] No comparative financial statements have been provided as the Trust’s operations commenced on July 22, 2024.</t>
        </is>
      </c>
    </row>
  </sheetData>
  <mergeCells count="5">
    <mergeCell ref="B2:C2"/>
    <mergeCell ref="A5:C5"/>
    <mergeCell ref="A6:C6"/>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25:37Z</dcterms:created>
  <dcterms:modified xmlns:dcterms="http://purl.org/dc/terms/" xmlns:xsi="http://www.w3.org/2001/XMLSchema-instance" xsi:type="dcterms:W3CDTF">2025-03-17T21:25:38Z</dcterms:modified>
</cp:coreProperties>
</file>